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Debt and Financing Arrangements" sheetId="8" state="visible" r:id="rId8"/>
    <sheet xmlns:r="http://schemas.openxmlformats.org/officeDocument/2006/relationships" name="Commitments, Contingencies and " sheetId="9" state="visible" r:id="rId9"/>
    <sheet xmlns:r="http://schemas.openxmlformats.org/officeDocument/2006/relationships" name="Leases" sheetId="10" state="visible" r:id="rId10"/>
    <sheet xmlns:r="http://schemas.openxmlformats.org/officeDocument/2006/relationships" name="Goodwill and Other Intangible A" sheetId="11" state="visible" r:id="rId11"/>
    <sheet xmlns:r="http://schemas.openxmlformats.org/officeDocument/2006/relationships" name="Computation of Earnings Per Sha"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Summary of Quarterly Operating " sheetId="17" state="visible" r:id="rId17"/>
    <sheet xmlns:r="http://schemas.openxmlformats.org/officeDocument/2006/relationships" name="Valuation and Qualifying Accoun"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Debt and Financing Arrangemen_2" sheetId="21" state="visible" r:id="rId21"/>
    <sheet xmlns:r="http://schemas.openxmlformats.org/officeDocument/2006/relationships" name="Commitments, Contingencies an_2" sheetId="22" state="visible" r:id="rId22"/>
    <sheet xmlns:r="http://schemas.openxmlformats.org/officeDocument/2006/relationships" name="Leases (Tables)" sheetId="23" state="visible" r:id="rId23"/>
    <sheet xmlns:r="http://schemas.openxmlformats.org/officeDocument/2006/relationships" name="Goodwill and Other Intangible_2" sheetId="24" state="visible" r:id="rId24"/>
    <sheet xmlns:r="http://schemas.openxmlformats.org/officeDocument/2006/relationships" name="Computation of Earnings Per S_2"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ummary of Quarterly Operatin_2" sheetId="29" state="visible" r:id="rId29"/>
    <sheet xmlns:r="http://schemas.openxmlformats.org/officeDocument/2006/relationships" name="Valuation and Qualifying Acco_2"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Description of Business and S_6" sheetId="33" state="visible" r:id="rId33"/>
    <sheet xmlns:r="http://schemas.openxmlformats.org/officeDocument/2006/relationships" name="Description of Business and S_7" sheetId="34" state="visible" r:id="rId34"/>
    <sheet xmlns:r="http://schemas.openxmlformats.org/officeDocument/2006/relationships" name="Description of Business and S_8" sheetId="35" state="visible" r:id="rId35"/>
    <sheet xmlns:r="http://schemas.openxmlformats.org/officeDocument/2006/relationships" name="Description of Business and S_9" sheetId="36" state="visible" r:id="rId36"/>
    <sheet xmlns:r="http://schemas.openxmlformats.org/officeDocument/2006/relationships" name="Debt and Financing Arrangemen_3" sheetId="37" state="visible" r:id="rId37"/>
    <sheet xmlns:r="http://schemas.openxmlformats.org/officeDocument/2006/relationships" name="Debt and Financing Arrangemen_4" sheetId="38" state="visible" r:id="rId38"/>
    <sheet xmlns:r="http://schemas.openxmlformats.org/officeDocument/2006/relationships" name="Debt and Financing Arrangemen_5" sheetId="39" state="visible" r:id="rId39"/>
    <sheet xmlns:r="http://schemas.openxmlformats.org/officeDocument/2006/relationships" name="Commitments, Contingencies an_3" sheetId="40" state="visible" r:id="rId40"/>
    <sheet xmlns:r="http://schemas.openxmlformats.org/officeDocument/2006/relationships" name="Commitments, Contingencies an_4" sheetId="41" state="visible" r:id="rId41"/>
    <sheet xmlns:r="http://schemas.openxmlformats.org/officeDocument/2006/relationships" name="Leases - Additional Information" sheetId="42" state="visible" r:id="rId42"/>
    <sheet xmlns:r="http://schemas.openxmlformats.org/officeDocument/2006/relationships" name="Leases - Summary of Lease Cost " sheetId="43" state="visible" r:id="rId43"/>
    <sheet xmlns:r="http://schemas.openxmlformats.org/officeDocument/2006/relationships" name="Leases - Summary of Supplementa" sheetId="44" state="visible" r:id="rId44"/>
    <sheet xmlns:r="http://schemas.openxmlformats.org/officeDocument/2006/relationships" name="Leases - Summary of Maturity of"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Goodwill and Other Intangible_7" sheetId="50" state="visible" r:id="rId50"/>
    <sheet xmlns:r="http://schemas.openxmlformats.org/officeDocument/2006/relationships" name="Computation of Earnings Per S_3" sheetId="51" state="visible" r:id="rId51"/>
    <sheet xmlns:r="http://schemas.openxmlformats.org/officeDocument/2006/relationships" name="Computation of Earnings Per S_4" sheetId="52" state="visible" r:id="rId52"/>
    <sheet xmlns:r="http://schemas.openxmlformats.org/officeDocument/2006/relationships" name="Stockholders' Equity - Summary " sheetId="53" state="visible" r:id="rId53"/>
    <sheet xmlns:r="http://schemas.openxmlformats.org/officeDocument/2006/relationships" name="Stockholders'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Stock-Based Compensation - Su_4" sheetId="59" state="visible" r:id="rId59"/>
    <sheet xmlns:r="http://schemas.openxmlformats.org/officeDocument/2006/relationships" name="Employee Benefits - Additional " sheetId="60" state="visible" r:id="rId60"/>
    <sheet xmlns:r="http://schemas.openxmlformats.org/officeDocument/2006/relationships" name="Income Taxes - Additional Infor" sheetId="61" state="visible" r:id="rId61"/>
    <sheet xmlns:r="http://schemas.openxmlformats.org/officeDocument/2006/relationships" name="Income Taxes - Summary of Defer" sheetId="62" state="visible" r:id="rId62"/>
    <sheet xmlns:r="http://schemas.openxmlformats.org/officeDocument/2006/relationships" name="Income Taxes - Summary of Incom" sheetId="63" state="visible" r:id="rId63"/>
    <sheet xmlns:r="http://schemas.openxmlformats.org/officeDocument/2006/relationships" name="Income Taxes - Summary of Recon" sheetId="64" state="visible" r:id="rId64"/>
    <sheet xmlns:r="http://schemas.openxmlformats.org/officeDocument/2006/relationships" name="Income Taxes - Summary of Gross" sheetId="65" state="visible" r:id="rId65"/>
    <sheet xmlns:r="http://schemas.openxmlformats.org/officeDocument/2006/relationships" name="Summary of Quarterly Operatin_3" sheetId="66" state="visible" r:id="rId66"/>
    <sheet xmlns:r="http://schemas.openxmlformats.org/officeDocument/2006/relationships" name="Valuation and Qualifying Acco_3" sheetId="67" state="visible" r:id="rId67"/>
  </sheets>
  <definedNames/>
  <calcPr calcId="124519" fullCalcOnLoad="1"/>
</workbook>
</file>

<file path=xl/sharedStrings.xml><?xml version="1.0" encoding="utf-8"?>
<sst xmlns="http://schemas.openxmlformats.org/spreadsheetml/2006/main" uniqueCount="734">
  <si>
    <t>Document and Entity Information - USD ($)</t>
  </si>
  <si>
    <t>12 Months Ended</t>
  </si>
  <si>
    <t>Dec. 31, 2019</t>
  </si>
  <si>
    <t>Feb. 20,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Saia, Inc.</t>
  </si>
  <si>
    <t>Entity Central Index Key</t>
  </si>
  <si>
    <t>000117770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mall Business</t>
  </si>
  <si>
    <t>Entity Emerging Growth Company</t>
  </si>
  <si>
    <t>Entity Shell Company</t>
  </si>
  <si>
    <t>Entity Interactive Data Current</t>
  </si>
  <si>
    <t>Entity File Number</t>
  </si>
  <si>
    <t>0-49983</t>
  </si>
  <si>
    <t>Entity Incorporation, State or Country Code</t>
  </si>
  <si>
    <t>DE</t>
  </si>
  <si>
    <t>Entity Tax Identification Number</t>
  </si>
  <si>
    <t>48-1229851</t>
  </si>
  <si>
    <t>Document Annual Report</t>
  </si>
  <si>
    <t>true</t>
  </si>
  <si>
    <t>Document Transition Report</t>
  </si>
  <si>
    <t>Entity Address, Address Line One</t>
  </si>
  <si>
    <t>11465 Johns Creek Parkway</t>
  </si>
  <si>
    <t>Entity Address, Address Line Two</t>
  </si>
  <si>
    <t>Suite 400</t>
  </si>
  <si>
    <t>Entity Address, City or Town</t>
  </si>
  <si>
    <t>Johns Creek</t>
  </si>
  <si>
    <t>Entity Address, State or Province</t>
  </si>
  <si>
    <t>GA</t>
  </si>
  <si>
    <t>Entity Address, Postal Zip Code</t>
  </si>
  <si>
    <t>30097</t>
  </si>
  <si>
    <t>City Area Code</t>
  </si>
  <si>
    <t>770</t>
  </si>
  <si>
    <t>Local Phone Number</t>
  </si>
  <si>
    <t xml:space="preserve">232-5067 </t>
  </si>
  <si>
    <t>Title of each class</t>
  </si>
  <si>
    <t>Common Stock, par value $.001 per share</t>
  </si>
  <si>
    <t>Security Exchange Name</t>
  </si>
  <si>
    <t>NASDAQ</t>
  </si>
  <si>
    <t>Trading Symbol</t>
  </si>
  <si>
    <t>SAIA</t>
  </si>
  <si>
    <t>Documents Incorporated by Reference</t>
  </si>
  <si>
    <t>Portions of the definitive Proxy Statement to be filed within 120 days of December 31, 2019, pursuant to Regulation 14A under the Securities Exchange Act of 1934 for the Annual Meeting of Stockholders to be held April 28, 2020, have been incorporated by reference into Part III of this Form 10-K.</t>
  </si>
  <si>
    <t>Consolidated Balance Sheets - USD ($) $ in Thousands</t>
  </si>
  <si>
    <t>Dec. 31, 2018</t>
  </si>
  <si>
    <t>Current Assets:</t>
  </si>
  <si>
    <t>Cash and cash equivalents</t>
  </si>
  <si>
    <t>Accounts receivable, less allowances of $3,742 in 2019 and $4,028 in 2018</t>
  </si>
  <si>
    <t>Prepaid expenses</t>
  </si>
  <si>
    <t>Income tax receivable</t>
  </si>
  <si>
    <t>Other current assets</t>
  </si>
  <si>
    <t>Total current assets</t>
  </si>
  <si>
    <t>Property and Equipment, at cost</t>
  </si>
  <si>
    <t>Less-accumulated depreciation and amortization</t>
  </si>
  <si>
    <t>Net property and equipment</t>
  </si>
  <si>
    <t>Operating Lease Right-of-Use Assets</t>
  </si>
  <si>
    <t>Goodwill</t>
  </si>
  <si>
    <t>Identifiable Intangibles, net</t>
  </si>
  <si>
    <t>Other Noncurrent Assets</t>
  </si>
  <si>
    <t>Total assets</t>
  </si>
  <si>
    <t>Current Liabilities:</t>
  </si>
  <si>
    <t>Accounts payable</t>
  </si>
  <si>
    <t>Wages, vacation and employees’ benefits</t>
  </si>
  <si>
    <t>Claims and insurance accruals</t>
  </si>
  <si>
    <t>Other current liabilities</t>
  </si>
  <si>
    <t>Current portion of long-term debt</t>
  </si>
  <si>
    <t>Current portion of operating lease liability</t>
  </si>
  <si>
    <t>Total current liabilities</t>
  </si>
  <si>
    <t>Other Liabilities:</t>
  </si>
  <si>
    <t>Long-term debt, less current portion</t>
  </si>
  <si>
    <t>Operating lease liability, less current portion</t>
  </si>
  <si>
    <t>Deferred income taxes</t>
  </si>
  <si>
    <t>Claims, insurance and other</t>
  </si>
  <si>
    <t>Total other liabilities</t>
  </si>
  <si>
    <t>Commitments and Contingencies</t>
  </si>
  <si>
    <t xml:space="preserve"> </t>
  </si>
  <si>
    <t>Stockholders’ Equity:</t>
  </si>
  <si>
    <t>Preferred stock, $0.001 par value, 50,000 shares authorized, none issued and outstanding</t>
  </si>
  <si>
    <t>Common stock, $0.001 par value, 50,000,000 shares authorized, 25,936,532 and 25,693,651 shares issued and outstanding at December 31, 2019 and 2018, respectively</t>
  </si>
  <si>
    <t>Additional paid-in-capital</t>
  </si>
  <si>
    <t>Deferred compensation trust, 143,987 and 143614 shares of common stock at cost at December 31, 2019 and 2018, respectively</t>
  </si>
  <si>
    <t>Retained earnings</t>
  </si>
  <si>
    <t>Total stockholders’ equity</t>
  </si>
  <si>
    <t>Total liabilities and stockholders’ equity</t>
  </si>
  <si>
    <t>Consolidated Balance Sheets (Parenthetical) - USD ($) $ in Thousands</t>
  </si>
  <si>
    <t>Statement Of Financial Position [Abstract]</t>
  </si>
  <si>
    <t>Allowance of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eferred compensation trust</t>
  </si>
  <si>
    <t>Consolidated Statements of Operations - USD ($) shares in Thousands, $ in Thousands</t>
  </si>
  <si>
    <t>Dec. 31, 2017</t>
  </si>
  <si>
    <t>Income Statement [Abstract]</t>
  </si>
  <si>
    <t>Operating Revenue</t>
  </si>
  <si>
    <t>Operating Expenses:</t>
  </si>
  <si>
    <t>Salaries, wages and employees’ benefits</t>
  </si>
  <si>
    <t>Purchased transportation</t>
  </si>
  <si>
    <t>Fuel, operating expenses and supplies</t>
  </si>
  <si>
    <t>Operating taxes and licenses</t>
  </si>
  <si>
    <t>Claims and insurance</t>
  </si>
  <si>
    <t>Depreciation and amortization</t>
  </si>
  <si>
    <t>Operating (gains) losses, net</t>
  </si>
  <si>
    <t>Total operating expenses</t>
  </si>
  <si>
    <t>Operating Income</t>
  </si>
  <si>
    <t>Nonoperating Expenses (Income):</t>
  </si>
  <si>
    <t>Interest expense</t>
  </si>
  <si>
    <t>Other, net</t>
  </si>
  <si>
    <t>Nonoperating expenses, net</t>
  </si>
  <si>
    <t>Income Before Income Taxes</t>
  </si>
  <si>
    <t>Income Tax Expense (Benefit)</t>
  </si>
  <si>
    <t>Net Income</t>
  </si>
  <si>
    <t>Weighted average common shares outstanding – basic</t>
  </si>
  <si>
    <t>Weighted average common shares outstanding – diluted</t>
  </si>
  <si>
    <t>Basic Earnings Per Share</t>
  </si>
  <si>
    <t>Diluted Earnings Per Share</t>
  </si>
  <si>
    <t>Consolidated Statements of Stockholders' Equity - USD ($) $ in Thousands</t>
  </si>
  <si>
    <t>Total</t>
  </si>
  <si>
    <t>Common Stock [Member]</t>
  </si>
  <si>
    <t>Additional Paid-in Capital [Member]</t>
  </si>
  <si>
    <t>Deferred Compensation Trust [Member]</t>
  </si>
  <si>
    <t>Retained Earnings [Member]</t>
  </si>
  <si>
    <t>Beginning Balance at Dec. 31, 2016</t>
  </si>
  <si>
    <t>Beginning Balance, Shares at Dec. 31, 2016</t>
  </si>
  <si>
    <t>Stock compensation, including options and long-term incentives</t>
  </si>
  <si>
    <t>Stock compensation, including options and long-term incentives, Shares</t>
  </si>
  <si>
    <t>Director deferred share activity</t>
  </si>
  <si>
    <t>Director deferred share activity , Shares</t>
  </si>
  <si>
    <t>Exercise of stock options less shares withheld for taxes</t>
  </si>
  <si>
    <t>Exercise of stock options less shares withheld for taxes, Shares</t>
  </si>
  <si>
    <t>Shares issued for long-term incentive awards, net of shares withheld for taxes, Shares</t>
  </si>
  <si>
    <t>Shares issued for long-term incentive awards, net of shares withheld for taxes</t>
  </si>
  <si>
    <t>Purchase of shares by Deferred Compensation Trust</t>
  </si>
  <si>
    <t>Sale of shares by Deferred Compensation Trust</t>
  </si>
  <si>
    <t>Net income</t>
  </si>
  <si>
    <t>Ending Balance at Dec. 31, 2017</t>
  </si>
  <si>
    <t>Ending Balance, Shares at Dec. 31, 2017</t>
  </si>
  <si>
    <t>Ending Balance at Dec. 31, 2018</t>
  </si>
  <si>
    <t>Ending Balance, Shares at Dec. 31, 2018</t>
  </si>
  <si>
    <t>Ending Balance at Dec. 31, 2019</t>
  </si>
  <si>
    <t>Ending Balance, Shares at Dec. 31, 2019</t>
  </si>
  <si>
    <t>Consolidated Statements of Cash Flows - USD ($) $ in Thousands</t>
  </si>
  <si>
    <t>Operating Activities:</t>
  </si>
  <si>
    <t>Noncash items included in net income:</t>
  </si>
  <si>
    <t>Provision for doubtful accounts</t>
  </si>
  <si>
    <t>Loss (gain) from property disposals, net</t>
  </si>
  <si>
    <t>Stock-based compensation</t>
  </si>
  <si>
    <t>Changes in operating assets and liabilities:</t>
  </si>
  <si>
    <t>Accounts receivable</t>
  </si>
  <si>
    <t>Other working capital items, net</t>
  </si>
  <si>
    <t>Net cash provided by operating activities</t>
  </si>
  <si>
    <t>Investing Activities:</t>
  </si>
  <si>
    <t>Acquisition of property and equipment</t>
  </si>
  <si>
    <t>Proceeds from disposal of property and equipment</t>
  </si>
  <si>
    <t>Net cash used in investing activities</t>
  </si>
  <si>
    <t>Financing Activities:</t>
  </si>
  <si>
    <t>Repayment of revolving credit agreement</t>
  </si>
  <si>
    <t>Borrowing of revolving credit agreement</t>
  </si>
  <si>
    <t>Proceeds from stock option exercises</t>
  </si>
  <si>
    <t>Shares withheld for taxes</t>
  </si>
  <si>
    <t>Repayment of senior notes</t>
  </si>
  <si>
    <t>Debt issuance costs</t>
  </si>
  <si>
    <t>Repayment of finance leases</t>
  </si>
  <si>
    <t>Net cash provided by (used in) financing activities</t>
  </si>
  <si>
    <t>Net Increase (Decrease) in Cash and Cash Equivalents</t>
  </si>
  <si>
    <t>Cash and cash equivalents, beginning of year</t>
  </si>
  <si>
    <t>Cash and cash equivalents, end of year</t>
  </si>
  <si>
    <t>Non Cash Investing Activities</t>
  </si>
  <si>
    <t>Equipment financed with finance leases</t>
  </si>
  <si>
    <t>Description of Business and Summary of Accounting Policies</t>
  </si>
  <si>
    <t>Accounting Policies [Abstract]</t>
  </si>
  <si>
    <t>1. Description of Business and Summary of Accounting Policies Description of Business Saia, Inc. and its subsidiaries (Saia or the Company) are headquartered in Johns Creek, Georgia. Saia is a leading, less-than-truckload (“LTL”) motor carrier with more than 97% of its revenue historically derived from transporting LTL shipments for customers. In addition to the core LTL services provided in 43 states, the Company also offers customers a wide range of other value-added services, including non-asset truckload, expedited and logistics services across the United States. The Chief Operating Decision Maker is the Chief Executive Officer who manages the business, regularly reviews financial information and allocates resources. The Company has one operating segment. Basis of Presentation The accompanying consolidated financial statements include the accounts of Saia, Inc. and its wholly-owned subsidiaries. All significant intercompany accounts and transactions have been eliminated in the consolidated financial statements. Use of Estimates The preparation of our consolidated financial statements requires the use of estimates and assumptions that affect the reported amounts of assets and liabilities and the reported amounts of revenues and expens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long-term incentive compensation; tax liabilities; loss contingencies; litigation claims; and impairment assessments on long-lived assets (including goodwill). Accounting Pronouncements Adopted in 2019 In February 2016, the Financial Accounting Standards Board (FASB) established Topic 842, Leases Land Easement Practical Expedient for Transition to Topic 842 Codification Improvements to Topic 842, Leases Targeted Improvements The new standard became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using the effective date as its date of initial application. Consequently, financial information has not been updated and the disclosures required under the new standard are not provided for dates and periods before January 1, 2019. The new standard provided a number of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not being applicable to it.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elected the practical expedient to not separate lease and non-lease components for all of its leases other than leases of real estate. As of January 1, 2019, the Company recognized right-of-use assets and corresponding lease liabilities of approximately $74 million and $ 76 Recently Issued Accounting Pronouncements In 2016, the FASB issued ASU No. 2016-13, “Financial Instruments-Credit Losses (Topic 326): Measurement of Credit Losses on Financial Instruments.” Under this ASU an entity is required to utilize an “expected credit loss model” on certain financial instruments, including trade and financing receivables. This model requires consideration of a broader range of reasonable and supportable information and requires an entity to estimate expected credit losses over the lifetime of the asset. This standard is effective for interim and annual reporting periods beginning after December 15, 2019. The Company does not expect adoption of this standard to have a material impact on its consolidated financial statements. The Company will adopt the standard effective January 1, 2020. Summary of Accounting Policies Major accounting policies and practices used in the preparation of the accompanying consolidated financial statements not covered in other notes to the consolidated financial statements are as follows: Cash and Cash Equivalents and Checks Outstanding: Cash and cash equivalents in excess of current operating requirements are invested in short-term interest bearing instruments purchased with original maturities of three months or less and are stated at cost, which approximates market. Checks outstanding in excess of cash on deposit are classified in accounts payable on the accompanying consolidated balance sheets and in operating activities in the accompanying consolidated statements of cash flows. Parts, fuel and operating supplies: Parts, fuel and operating supplies are carried at average cost and included in other current assets. Property and Equipment Including Repairs and Maintenance: Property and equipment are carried at cost less accumulated depreciation. Depreciation is computed using the straight-line method based on the following service lives:
Years
Structures
20 to 25
Tractors
6 to 10
Trailers
10 to 14
Other revenue equipment
7 to 14
Technology equipment and software
3 to 5
Other
3 to 10 At December 31, property and equipment consisted of the following (in thousands):
2019
2018
Land
$
106,024
$
100,157
Structures
389,096
321,283
Tractors
524,901
476,875
Trailers
411,269
354,490
Other revenue equipment
92,875
83,571
Technology equipment and software
127,408
110,954
Other
87,649
74,011
Total property and equipment, at cost
$
1,739,222
$
1,521,341
Maintenance and repairs are charged to operations while replacements and improvements that extend the asset’s life are capitalized. The Company’s investment in technology equipment and software consists primarily of systems to support customer service, maintenance and freight management. Depreciation and amortization of property and equipment was $117.9 million, $100.8 million and $85.7 million for the years ended December 31, 2019, 2018 and 2017, respectively. Depreciation and amortization expense includes amortization of assets under finance leases. At December 31, 2019, trailers acquired under finance leases had a gross carrying value of $138.2 million and accumulated depreciation of $30.8 million. At December 31, 2018, trailers acquired under finance leases had a gross carrying value of $132.5 million and accumulated depreciation of $21.6 million. Computer Software Developed or Obtained for Internal Us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19, 2018, and 2017, the Company capitalized $1.5 million, $1.1 million, and $2.1 million, respectively, of primarily payroll-related costs. Claims and Insurance Accruals: Claims and insurance accruals, both current and long-term, reflect the estimated total settlement costs of claims for workers’ compensation (discounted to present value), cargo loss and damage, and bodily injury and property damage not covered by insurance. These costs are included in claims and insurance expense, except for workers’ compensation, which is included in employees’ benefits expense. The liabilities are included in claims and insurance reserves based on estimates of claims incurred. Liabilities for unsettled claims and claims incurred but not yet reported are actuarially determined with respect to workers’ compensation claims and with respect to all other liabilities, estimated based on management’s evaluation of the nature and severity of individual claims and past experience. For workers’ compensation, the amount of the discount at December 31, 2019 and December 31, 2018 was $3.8 million and $5.0 million, respectively. Risk retention amounts per occurrence during the three years ended December 31, 2019, were as follows:
Workers’ compensation
$
1,000,000
Bodily injury and property damage (1)
2,000,000
Employee medical and hospitalization
400,000
Cargo loss and damage
250,000
(1)
Effective March 1, 2018, the Company entered into a new bodily injury and property damage liability policy with a three-year one-year maximum return premium available), based on the amount of claims paid and the insurer was released from all liability in connection with claims occurring in such 12-month period. The Company is now self-insured for the first $10 million per occurrence with respect to such 12-month period and the policy has been extended for one additional year to March 1, 2022. As a result of the return premium and policy extension, the Company recognized a $ 1.4 million reduction in insurance premium expense in 2019. The Company will continue to recognize the remainder of the return premium as a reduction in insurance premium expense ratably over the remainder of the policy period. In addition, commencing on August 30, 2021, the Company may elect to commute the policy with respect to the insurer’s entire liability under the policy in which case the Company will be entitled to a return of a portion of the premium paid, up to $ 15.6 million, based on the amount of claims paid and the insurer will be released from all liability under the policy. As a result, if the Company elects to commute the policy as to the entire policy term, the Company will be self-insured for $ 10 million per occurrence for such period. Additionally, the Company may be required to pay an additional premium of up to $ 11.0 million if losses paid by the insurer are greater than $ 15.6 million over the three-year policy period. Based on claims experience since inception of the policy, no such additional premium was accrued at December 31, 201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required by FASB Accounting Standards Codification (“ASC”) 740, , the Company follows this guidance which defines the threshold for recognizing the benefits of tax-filing positions in the financial statements as “more-likely-than-not” to be sustained by the tax authority. ASC 740 also prescribes a method for computing the tax benefit of such tax positions to be recognized in the financial statements. In addition, it provides guidance on derecognition, classification, interest and penalties, accounting in interim periods, disclosure and transition. 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average transit time to complete a shipment is between 1 to 5 days. Billing for transportation services normally occurs after completion of the service and payment is generally due within 30 days after the invoice date. The Company recognizes revenue related to the Company’s LTL, non-asset truckload and expedited services over the transit time of the shipmen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Key estimates included in the recognition and measurement of revenue and related accounts receivable are as follows:
•
Revenue associated with shipments in transit is recognized ratably over transit time and is based on average cycle times to move shipments from their origin to their final destination or interchang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Remaining performance obligations represent the transaction price allocated to future reporting periods for freight services started but not completed at the reporting date. This includes the unearned portion of billed and unbilled amounts for freight shipments in transit that the Company expects to recognize as revenue in the period subsequent to the reporting date, which is on average less than one week. The Company has elected to apply the optional exemption in accordance with the FASB Accounting Standards Codification (ASC) 606 as it pertains to additional quantitative disclosures pertaining to remaining performance obligations. Stock-Based Compensation: The Company accounts for its employee stock-based compensation awards in accordance with ASC 718, . ASC 718 requires that all employee stock-based compensation is recognized as an expense in the financial statements and that for equity-classified awards such expenses are measured at the grant date fair value of the award. Stock options are accounted for in accordance with ASC 718 with the expense amortized over the three-year Restricted stock is accounted for in accordance with ASC 718 with the expense amortized over a three to five year vesting period using the intrinsic valuation method to estimate the fair value of restricted stock awards granted to employees. Stock-based Performance Unit Awards are accounted for in accordance with ASC 718 with the expense amortized over the three-year vesting period using a Monte Carlo model to estimate fair value at the date the awards are granted. 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0 percent of consolidated operating revenue. Allowances for potential credit losses are based on historical loss experience, current economic environment, expected trends and customer specific factors. Impairment of Long-Lived Assets: As required by ASC 360, ,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deemed necessary. The Company has adopted ASU 2011-08, Testing Goodwill for Impairment Intangibles – Goodwill and Other Advertising: The costs of advertising are expensed as incurred. Advertising costs charged to expense were $6.1 million, $3.9 million, and $2.2 million in 2019, 2018 and 2017, respectively. Financial Instruments The carrying amounts of financial instruments including cash and cash equivalents, accounts receivable, accounts payable and short-term debt approximated fair value as of December 31, 2019 and 2018, because of the relatively short maturity of these instruments. See Note 2 for fair value disclosures related to long-term debt.</t>
  </si>
  <si>
    <t>Debt and Financing Arrangements</t>
  </si>
  <si>
    <t>Debt Disclosure [Abstract]</t>
  </si>
  <si>
    <t>2. Debt and Financing Arrangements At December 31, debt consisted of the following (in thousands):
December 31, 2019
December 31, 2018
Credit Agreement with Banks, described below
$
45,929
$
20,000
Finance Leases, described below
90,501
102,859
Total debt
136,430
122,859
Less: current portion of long-term debt
19,405
18,082
Long-term debt, less current portion
$
117,025
$
104,777
The Company's liquidity needs arise primarily from capital investment in new equipment, land and structures, information technology and letters of credit required under insurance programs, as well as funding working capital requirements. The Company is party to a revolving credit agreement (the Existing Credit Agreement) with a group of banks to fund capital investments, letters of credit and working capital needs. The Company has pledged certain land and structures, accounts receivable and other assets to secure indebtedness under this agreement. Credit Agreement Prior to February 5, 2019, the Company was a party to a Restated Credit Agreement with a group of banks that included a revolving credit facility for up to $250 million expiring in March 2020. The Restated Credit Agreement also had an accordion feature that allowed for an additional $75 million in availability, subject to bank approval. The Restated Credit Agreement provided for a LIBOR rate margin range from 112.5 basis points to 225 basis points, base rate margins from minus 12.5 basis points to plus 50 basis points, an unused portion fee from 20 basis points to 30 basis points and letter of credit fees from 112.5 basis points to 225 basis points, in each case based on the Company's leverage ratio. Under the Restated Credit Agreement, the Company was required to maintain certain financial covenants including a minimum fixed charge coverage ratio and a maximum leverage ratio. The Restated Credit Agreement provided for a pledge by the Company of certain land and structures, accounts receivable and other assets to secure indebtedness under the Restated Credit Agreement. On February 5, 2019, the Company entered into the Sixth Amended and Restated Credit Agreement with its banking group (as amended, the Amended Credit Agreement). The amendment increased the amount of the revolver from $250 million to $300 million and extended the term until February 2024. The Amended Credit Agreement also has an accordion feature that allows for an additional $100 million availability, subject to bank approval. The amendment reduced the interest rate pricing grid. The Amended Credit Agreement provides for a At December 31, 2019, the Company had borrowings of $45.9 million and outstanding letters of credit of $26.1 million under the Amended Credit Agreement. At December 31, 2018, the Company had $20.0 million of outstanding borrowings and outstanding letters of credit of $27.7 million under the Restated Credit Agreement. The available portion of the Amended Credit Agreement may be used for general corporate purposes, including capital expenditures, working capital and letter of credit requirements as needed. Finance Leases The Company is obligated under finance leases with seven year terms which include obligations collateralized by revenue equipment totaling $90.5 million and $102.9 million as of December 31, 2019 and 2018, respectively. Amortization of assets held under the finance leases is included in depreciation and amortization expense. The weighted average interest rate for the finance leases at December 31, 2019 and 2018 is 3.44% and 3.41%, respectively. Other The Company paid cash for interest of $6.4 million, $5.2 million, and $4.8 million for the years ended December 31, 2019, 2018 and 2017, respectively. The estimated fair value of total debt at December 31, 2019 and 2018 is $136.5 million and $122.0 million, respectively. The carrying amount of debt related to the revolving credit facility approximated fair value as of December 31, 2019 and 2018 due to the existence of variable interest rates, which approximate market rates. The fair value of the finance leases is based on current market interest rates for similar types of financial instruments which reflect Level 2 inputs. Principal Maturities of Long-Term Debt The principal maturities of long-term debt, including interest on finance leases, for the next five years (in thousands) are as follows:
Amount
2020
$
22,230
2021
22,756
2022
21,020
2023
15,441
2024
56,606
Thereafter
6,351
Total
144,404
Less: Amounts Representing Interest on Finance Leases
7,974
Total
$
136,430</t>
  </si>
  <si>
    <t>Commitments, Contingencies and Uncertainties</t>
  </si>
  <si>
    <t>Commitments And Contingencies Disclosure [Abstract]</t>
  </si>
  <si>
    <t xml:space="preserve">3. Commitments, Contingencies and Uncertainties The Company leases certain service facilities and equipment. Rent expense was $25.6 million, $23.2 million, and $21.1 million for the years ended December 31, 2019, 2018 and 2017, respectively. At December 31, 2019, the Company was committed under non-cancellable operating lease agreements requiring minimum annual rentals payable as follows (in thousands):
Amount
2020
$
25,867
2021
25,474
2022
22,457
2023
19,153
2024
16,111
Thereafter
49,296
Total
$
158,358
Management expects that in the normal course of business, leases will be renewed or replaced as they expire. Capital expenditures committed were $35.1 million at December 31, 2019. As of December 31, 2019 and 2018, the Company had $16.3 million and $22.0 million, respectively, of capital expenditures in accounts payable. Other The Company pays its pro rata share of the cost of letters of credit outstanding for certain workers’ compensation claims incurred prior to March 1, 2000 that Saia’s former parent maintains for insurance programs. The Company’s pro rata share of these outstanding letters of credit was $1.8 million at December 31, 2019 and 2018. The Company is subject to legal proceedings that arise in the ordinary course of its business. Management believes that adequate provisions for resolution of all contingencies, claims and pending litigation have been made for probable and estimable losses and that the ultimate outcome of these actions will not have a material adverse effect on its financial condition but could have a material adverse effect on its results of operations in a given quarter or annual period. </t>
  </si>
  <si>
    <t>Leases</t>
  </si>
  <si>
    <t>Leases [Abstract]</t>
  </si>
  <si>
    <t>4. Leases The Company’s leases include but are not limited to real estate, including terminals and general office buildings, trailers, corporate fleet vehicles and other equipment. Leases with an initial term of 12 months or less are not recorded on the consolidated balance sheet; the Company recognizes lease expense for these leases on a straight-line basis over the lease term. As of December 31, 2019
2019
Lease Cost
(in thousands)
Finance lease cost:
Amortization of right-of-use assets
$
11,298
Interest on lease liabilities
3,412
Operating lease cost (includes variable and sublease costs as they are immaterial)
23,315
Short-term lease cost
5,231
Total lease cost
$
43,256
Other Information
Right-of-use assets obtained in exchange for new finance lease liabilities
6,165
Right-of-use assets obtained in exchange for new operating lease liabilities
50,044
The discount rate used in the Company's calculation of its right-of-use assets and corresponding lease liabilities was determined based on the stated rate within each contract when available, or its incremental borrowing rate, which approximates the rate at which the Company could borrow, on a collateralized basis, over the term of a lease. Supplemental cash flow and balance sheet information related to leases was as follows:
2019
(in thousands)
Cash paid for amounts included in the measurement of lease liabilities
Operating cash flows from finance leases
3,412
Operating cash flows from operating leases
23,760
Finance cash flows from finance leases
18,527
Weighted-average remaining lease term - finance leases (years)
4.1
Weighted-average remaining lease term - operating leases (years)
6.4
Weighted-average discount rate - finance leases
3.44
%
Weighted-average discount rate - operating leases
4.8
% As of December 31, 2019
Maturity of Lease Liabilities (in thousands)
Operating Leases
Finance Leases
2020
$
23,431
$
22,230
2021
22,824
22,756
2022
19,727
21,020
2023
16,341
15,441
2024
13,215
10,677
Thereafter
32,614
6,351
Total lease payments
128,152
98,475
Less: Interest
22,893
7,974
Present value of lease liabilities
$
105,259
$
90,501
As of December 31, 2019 10</t>
  </si>
  <si>
    <t>Goodwill and Other Intangible Assets</t>
  </si>
  <si>
    <t>Goodwill And Intangible Assets Disclosure [Abstract]</t>
  </si>
  <si>
    <t>5. Goodwill and Other Intangible Assets The changes in gross carrying amounts of goodwill are as follows (in thousands):
Goodwill
December 31, 2017
$
12,105
Goodwill acquired
—
December 31, 2018
12,105
Goodwill acquired
—
December 31, 2019
$
12,105
The Company assesses goodwill for impairment on an annual basis in the fourth quarter, or more frequently if events or changes in circumstances indicate that the asset might be impaired. The Company reviews other intangible assets, including customer relationships and non-compete agreemen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of identifiable intangible assets are as follows (in thousands):
December 31, 2019
December 31, 2018
Gross Amount
Accumulated Amortization
Gross Amount
Accumulated Amortization
Amortizable intangible assets:
Customer relationships (useful life of 6-15 years)
$
19,000
$
10,629
$
19,000
$
9,566
Covenants not-to-compete (useful life of 4-6 years)
4,425
4,425
4,425
4,408
Trademarks (useful life of 15 years)
1,500
492
1,500
392
Total
$
24,925
$
15,546
$
24,925
$
14,366
Amortization expense for intangible assets was $1.2 million, $1.4 million and $1.4 million for 2019, 2018 and 2017, respectively. Estimated amortization expense for the five succeeding years follows (in thousands):
Amount
2020
$
1,163
2021
1,163
2022
1,008
2023
853
2024
853</t>
  </si>
  <si>
    <t>Computation of Earnings Per Share</t>
  </si>
  <si>
    <t>Earnings Per Share [Abstract]</t>
  </si>
  <si>
    <t xml:space="preserve">6. Computation of Earnings Per Share The calculation of basic earnings per common share and diluted earnings per common share is as follows (in thousands except per share amounts):
For The Years Ended December 31,
2019
2018
2017
Numerator:
Net income
$
113,719
$
104,981
$
91,129
Denominator:
Denominator for basic earnings per share–weighted average common shares
25,952
25,762
25,518
Effect of dilutive stock options and restricted stock
126
160
142
Effect of other common stock equivalents
357
369
426
Denominator for diluted earnings per share–adjusted weighted average common shares
26,435
26,291
26,086
Basic Earnings Per Share
$
4.38
$
4.08
$
3.57
Diluted Earnings Per Share
$
4.30
$
3.99
$
3.49
In 2019 and 2018, options and restricted stock for 108,078 and 45,150 shares of common stock, respectively, were excluded from the calculation of diluted earnings per share because their effect was anti-dilutive. </t>
  </si>
  <si>
    <t>Stockholders' Equity</t>
  </si>
  <si>
    <t>Equity [Abstract]</t>
  </si>
  <si>
    <t>7. Stockholders’ Equity Deferred Compensation Trust The Saia Executive Capital Accumulation Plan (the Capital Accumulation Plan) allows plan participants to make an irrevocable election to invest in the Company’s common stock. Upon distribution, the funds invested in the Company’s common stock will be paid out in Company stock rather than cash. The following table summarizes the shares of the Company’s common stock that were purchased and sold by the Company’s Rabbi Trust, which holds the investments for the Capital Accumulation Plan:
For The Years Ended December 31,
2019
2018
2017
Shares of common stock purchased
11,240
10,390
8,220
Aggregate purchase price of shares purchased
$
769,847
$
700,234
$
390,542
Shares of common stock sold
10,867
37,086
4,717
Aggregate sale price of shares sold
$
787,021
$
2,777,630
$
271,417
Since the Capital Accumulation Plan provides for the obligation to be settled only in Company stock, the deferred compensation obligation is classified as an equity instrument with no adjustments to operating results based on changes in fair value. Directors’ Deferred Compensation Under the Company’s Directors’ Deferred Fee Plan, non-employee directors may defer all or a portion of their annual fees and retainers which are otherwise payable. Such deferrals are converted into units equivalent to the value of the Company’s stock. Upon the director’s termination, death or disability, accumulated deferrals are distributed in the form of Company common stock. The Company has 208,587 and 240,000 shares reserved for issuance under the Directors’ Deferred Fee Plan at December 31, 2019 and 2018, respectively. The shares reserved for issuance under the Directors’ Deferred Fee Plan are treated as common stock in computing basic earnings per share.</t>
  </si>
  <si>
    <t>Stock-Based Compensation</t>
  </si>
  <si>
    <t>Disclosure Of Compensation Related Costs Sharebased Payments [Abstract]</t>
  </si>
  <si>
    <t>8. Stock-Based Compensation ASC 718 requires the benefits of tax deductions in excess of recognized compensation cost to be reported as a financing cash flow, rather than as an operating cash flow. For the year ended December 31, 2019, 2018, and 2017 the associated cash flows from operating activities were $2.9 million, $0.6 million, and $1.7 million, respectively. The stockholders of the Company approved the 2018 Omnibus Incentive Plan (the 2018 Omnibus Plan), the Second Amended and Restated 2011 Omnibus Incentive Plan (the 2011 Omnibus Plan) and Amended and Restated 2003 Omnibus Incentive Plan (the 2003 Omnibus Plan) to allow the Company to issue equity based compensation to help attract and retain executive, managerial, supervisory or professional employees and non-employee directors. The 2018 Omnibus Plan has 1,100,000 shares of common stock reserved. The 2011 Omnibus Plan had a total of 2,350,000 shares of common stock reserved. Following stockholder approval of the 2018 Omnibus Plan, no additional awards have been made under the 2011 Omnibus Plan. The Company had reserved 1,236,000 shares of its common stock under the 2003 Omnibus Plan. Following stockholder approval of the 2011 Omnibus Plan, no additional grants have been made under the 2003 Omnibus Plan. The 2018 Omnibus Plan, the 2011 Omnibus Plan and the 2003 Omnibus Plan provide for the grant or award of stock options; stock appreciation rights; restricted and unrestricted stock; restricted stock units; and Performance Unit Awards. Stock option awards are granted with an exercise price equal to the market price of the Company’s stock at the date of grant; stock option awards granted to employees under the plans to date are non-qualified stock options, have vesting over three years, subject to earlier vesting upon a change of control and certain other events, and have a seven-year The 2011 Omnibus Plan provided for an annual grant to each non-employee director of no more than 12,000 shares with the exact number of shares granted each year determined by the Compensation Committee of the Board. These share awards vest over three years subject to acceleration of vesting upon leaving the Board (other than for cause) or a change in control. Shares issued to each non-employee director under this provision were 1,363 and 1,942 for the years ended December 31, 2018 and 2017, respectively. Non-employee directors were also issued in lieu of cash compensation in the aggregate 13,204, 11,577 and 15,152 units equivalent to shares in the Company’s common stock under the Directors’ Deferred Fee Plan during the years ended December 31, 2019 , 2018 and 2017 , respectively. The 2018 Omnibus Plan provides for an annual grant to each non-employee director of shares of Saia stock with a value not to exceed $500,000 with the number of shares to be determined each year by the Compensation Committee. For 2019, each non-employee director was granted 1,514 shares of Saia stock under the 2018 Omnibus Plan. These shares vest in one year from grant, subject to accelerated vesting upon leaving the Board (other than for cause) or a change in control. At December 31, 2019 and 2018, no shares remain reserved and unissued under the provisions of the 2003 Omnibus Plan. At December 31, 2019 and 2018, 519,633 and 637,695 shares, respectively, remain reserved and unissued under the provisions of the 2011 Omnibus Plan, a portion of which are allocated to outstanding Performance Unit Awards, outstanding stock options and restricted stock described below. At December 31, 2019 and 2018, 988,239 and 1,100,000 shares, respectively, remain reserved and unissued under the provisions of the 2018 Omnibus Plan, a portion of which are allocated to outstanding Performance Unit Awards, outstanding stock options and restricted stock described below. The Company has historically issued new shares to satisfy stock option exercises or other awards issued under the 2018 Omnibus Plan, 2011 Omnibus Plan and 2003 Omnibus Plan. The years ended December 31, 2019, 2018 and 2017 had stock option and restricted stock compensation expense of $2.2 million, $2.1 million and $2.3 million, respectively, included in salaries, wages and employees’ benefits. The Company recognized a tax benefit consistent with the appropriate tax rates for each of the respective periods. As of December 31, 2019, there is unrecognized compensation expense of $3.2 million related to unvested stock options and restricted stock, which is expected to be recognized over a weighted average period of 1.9 years. The following table summarizes stock option activity for the year ended December 31, 2019 for employees:
Options
Weighted Average Exercise price
Weighted Average Remaining Contractual Life (years)
Aggregate Intrinsic Value (000’s)
Outstanding at December 31, 2018
266,310
$
38.93
Granted
63,870
Exercised
(111,180
)
Forfeited
(6,840
)
Outstanding at December 31, 2019
212,160
$
51.62
4.6
$
8,804
Exercisable at December 31, 2019
65,130
$
27.45
3.1
$
4,277
The total intrinsic value of options exercised during the years ended December 31, 2019, 2018 and 2017 was $4.9 million, $3.5 million, and $3.5 million, respectively. The weighted-average grant-date fair value per share of options granted during the years ended December 31, 2019, 2018 and 2017 was $18.25, $23.74, and $15.49, respectively. The weighted-average grant-date fair value per share of options vested during the years ended December 31, 2019, 2018 and 2017 was $9.99, $15.41, and $12.26, respectively. The following table summarizes the weighted average assumptions used in valuing options for the years ended December 31, 2019, 2018 and 2017:
2019
2018
2017
Risk-free interest rate
2.70
%
2.24
%
1.89
%
Expected life in years
3.1
4.2
4.5
Expected volatility
35.57
%
36.31
%
36.90
%
Dividend rate
—
—
—
The risk-free interest rate for periods within the contractual life of the option is based on the U.S. Treasury yield in effect at the time of grant. The expected life of the options represents the period of time that options granted are expected to be outstanding. Expected volatilities are based on historical volatility of the Company’s stock. The following table summarizes the status of the Company’s unvested options as of December 31, 2019 and changes during the year ended December 31, 2019:
Options
Weighted Average Grant-date Fair Value
Unvested at December 31, 2018
257,480
$
13.36
Granted
63,870
18.25
Vested
(167,480
)
9.99
Forfeited
(6,840
)
20.39
Unvested at December 31, 2019
147,030
$
18.99
The Company granted shares of restricted stock to certain key executives in September 2014, May 2015, February 2016, August 2017, and May and November 2019. All of these shares of restricted stock awards vest 25% after three years, 25% after four years and the remaining 50% after five years assuming the executive has been in continuous service to the Company since the award date, subject to earlier vesting upon a change in control. Commencing in 2017, the Company began granting shares of restricted stock as part of its long-term incentive plan. These shares of restricted stock cliff vest in three years, subject to earlier vesting upon a change in control. The value of restricted stock is based on the fair market value of the Company’s common stock at the date of grant. The following table summarizes restricted stock activity during the year ended December 31, 2019:
Shares
Weighted Average Grant-date Fair Value
Restricted Stock at December 31, 2018
70,361
$
48.98
Granted
31,611
70.59
Vested
(9,434
)
38.42
Forfeited
(5,395
)
58.88
Restricted Stock at December 31, 2019
87,143
$
57.35
Performance Unit Awards The Company granted Performance Unit Awards to executives as part of the Company’s long term incentive plan. The criteria for payout of the awards is based on a comparison over the three-year performance period of these awards of the total shareholder return (TSR) of the Company’s common stock compared to the TSR of the companies in the peer group established by the Compensation Committee. The stock-based awards are accounted for in accordance with ASC 718 with the expense amortized over the three-year</t>
  </si>
  <si>
    <t>Employee Benefits</t>
  </si>
  <si>
    <t>Compensation And Retirement Disclosure [Abstract]</t>
  </si>
  <si>
    <t xml:space="preserve">9. Employee Benefits Defined Contribution Plans The Company sponsors defined contribution plans. The plans principally consist of contributory 401(k) savings plans and noncontributory profit sharing plans. The Company’s contributions to the 401(k) savings plans consist of a matching percentage. The Company match has historically been 50 percent of the first six percent of an eligible employee’s contributions. The Company’s total contributions to the 401(k) savings plans included in continuing operations for the years ended December 31, 2019, 2018 and 2017, were $10.8 million, $9.9 million, and $8.3 million, respectively. Deferred Compensation Plan The Capital Accumulation Plan is a nonqualified deferred compensation plan for Saia executives. The Capital Accumulation Plan allows for the plan participants to invest in the Company’s common stock. Elections to invest in the Company’s common stock are irrevocable and upon distribution, the funds invested in the Company’s common stock will be paid out in Company common stock rather than cash. At December 31, 2019 and 2018, the Company’s Rabbi Trust, which holds the investments for the Capital Accumulation Plan, held 143,987 and 143,614 shares of the Company’s common stock, respectively, all of which were purchased on the open market. The shares held by the Capital Accumulation Plan are treated similar to treasury shares and deducted from basic shares outstanding for purposes of calculating basic earnings per share. However, because the distributions are required to be made in Company stock, these shares are added back to basic shares outstanding for the purposes of calculating diluted earnings per share. Annual Incentive Awards The Company provides annual cash performance incentive awards to certain salaried employees which are based primarily on actual operating results achieved for the year, compared to targeted operating results. Operating results include performance incentives of $16.0 million, $19.9 million, and $12.2 million in 2019, 2018 and 2017, respectively. Included in these amounts are also incentives that are based on other targets specifically associated with the respective employees' position. Cash performance incentive awards for a year are primarily paid in the first quarter of the following year. Employee Stock Purchase Plan In January 2003, the Company adopted the Employee Stock Purchase Plan of Saia, Inc. (ESPP) allowing all eligible employees to purchase common stock of the Company at current market prices through payroll deductions of up to 10 percent of annual wages. In 2015, the Company amended the ESPP to allow highly compensated employees as defined by Section 401(a)(17) of the Internal Revenue Code to make payroll deductions of up to 20 percent of annual wages. The custodian uses the funds to purchase the Company’s common stock at current market prices. The custodian purchased 8,169, 6,840, and 8,063 shares in the open market during 2019, 2018 and 2017, respectively. </t>
  </si>
  <si>
    <t>Income Taxes</t>
  </si>
  <si>
    <t>Income Tax Disclosure [Abstract]</t>
  </si>
  <si>
    <t>10. Income Taxes The Tax Cuts and Jobs Act The Tax Cuts and Jobs Act (the Act) was enacted on December 22, 2017. The Act reduces the U.S. federal corporate tax rate from 35 percent to 21 percent, allows for immediate deductibility of certain qualified depreciable assets, other changes in the deductibility of items and requires companies to pay a one-time transition tax on earnings of certain foreign subsidiaries that were previously tax deferred and creates new taxes on certain foreign sourced earnings. The Company recognized a tax benefit amount of $34 million to reflect the estimated impact of the Act, which is included as a component of income tax expense in 2017. No material changes to this estimate were recognized in 2019 or 2018. The 2017 tax benefit is the result of remeasuring certain deferred tax assets and liabilities based on the rates at which they are expected to reverse in the future, generally 21 percent. Other Deferred income taxes reflect the net tax effects of temporary differences between the carrying amounts of assets and liabilities for financial reporting purposes and the amounts used for income tax purposes. Deferred tax liabilities (assets) are comprised of the following at December 31 (in thousands):
2019
2018
Depreciation
$
142,459
$
115,775
Leases
26,091
—
Other
3,076
2,977
Gross deferred tax liabilities
171,626
118,752
Allowance for doubtful accounts
(926
)
(995
)
Equity-based compensation
(3,562
)
(3,444
)
Employee benefits
(5,451
)
(6,139
)
Leases
(26,082
)
—
Claims and insurance
(18,119
)
(17,176
)
Other
(5,931
)
(4,105
)
Gross deferred tax assets
(60,071
)
(31,859
)
Net deferred tax liability
$
111,555
$
86,893
The Company has determined that a valuation allowance was not necessary at December 31, 2019 or 2018 for substantially all deferred tax assets since it is more likely than not they will be realized from future reversals of temporary differences or future taxable income. The income tax provision (benefit) for continuing operations consists of the following (in thousands):
2019
2018
2017
Current:
U.S. federal
$
5,095
$
1,650
$
17,637
State
3,176
1,732
1,761
Total current income tax provision
8,271
3,382
19,398
Deferred:
U.S. federal
24,137
27,114
(21,221
)
State
525
356
445
Total deferred income tax provision
24,662
27,470
(20,776
)
Total income tax provision
$
32,933
$
30,852
$
(1,378
) A reconciliation between income taxes at the federal statutory rate (21 or 35 percent) and the effective income tax provision is as follows (in thousands):
2019
2018
2017
Provision at federal statutory rate
$
30,797
$
28,525
$
31,422
State income taxes, net
5,106
4,468
2,545
Tax Cuts and Jobs Act benefit
—
—
(33,910
)
Tax credits
(2,249
)
(1,659
)
(190
)
Other, net
(721
)
(482
)
(1,245
)
Total provision
$
32,933
$
30,852
$
(1,378
) The Company and its subsidiaries file income tax returns in the U.S. federal jurisdiction and various state jurisdictions. For the U.S. federal jurisdiction, tax years 2016 - 2019 remain open to examination. The expiration of the statute of limitations related to the various state income tax returns that the Company files varies by state. In general, tax years 20 10 - 2019 remain open to examination by the various state and local jurisdictions. However, a state could challenge certain tax po sitions back to the 200 6 tax year. A reconciliation of the beginning and ending total amounts of gross unrecognized tax benefits is as follows (in thousands):
2019
2018
Gross unrecognized tax benefits at beginning of year
$
869
$
1,093
Gross increases (decreases) in tax positions for prior years
45
(341
)
Gross increases in tax positions for current year
256
319
Settlements
—
—
Lapse of statute of limitations
(213
)
(202
)
Gross unrecognized tax benefits at end of year
$
957
$
869
The Company recognizes interest and penalties related to uncertain tax positions as a component of income tax expense. During the years ended December 31, 2019, 2018 and 2017, the Company did not record any interest related to unrecognized tax benefits. The Company had approximately $0.1 million and $0.1 million of accrued interest and penalties at December 31, 2019 and 2018, respectively. The total amount of unrecognized tax benefits, which is recorded within claims, insurance and other liabilities on the consolidated balance sheets, that would affect the Company’s effective tax rate if recognized is $1.0 million and $0.9 million as of December 31, 2019 and 2018, respectively. The Company paid cash for income taxes of $15.0 million, $1.9 million, and $17.0 million in 2019, 2018 and 2017, respectively. The Company does not anticipate total unrecognized tax benefits will significantly change during the next twelve months due to the settlements of audits and the expiration of statutes of limitations. In 2017, the Company recognized a $34 million benefit related to the impact of the Act described above and a $1.7 million benefit related to excess tax benefits from stock activity recognized as a result of the Company’s adoption of ASU 2016-09 effective January 1, 2017. In February 2018, US federal tax law changes were enacted that reinstated the tax credits for alternative fuel usage for 2017. The Company recognized the tax credits of approximately $1.0 million in 2018. In December 2019, US federal tax law changes were enacted that reinstated the tax credits for alternative fuel usage for 2018 and 2019. The Company recognized the tax credits of approximately $2.0 million in 2019.</t>
  </si>
  <si>
    <t>Summary of Quarterly Operating Results (unaudited)</t>
  </si>
  <si>
    <t>Quarterly Financial Information Disclosure [Abstract]</t>
  </si>
  <si>
    <t>11. Summary of Quarterly Operating Results (unaudited) (Amounts in thousands, except per share data)
Three months ended, 2019
March 31
June 30
September 30
December 31
Operating revenue
$
410,584
$
464,195
$
468,891
$
443,065
Operating income
28,631
51,166
45,359
27,430
Net income
22,259
37,073
32,968
21,419
Basic earnings per share
$
0.86
$
1.43
$
1.27
$
0.82
Diluted earnings per share
$
0.85
$
1.40
$
1.25
$
0.81
Three months ended, 2018
March 31
June 30
September 30
December 31
Operating revenue
$
392,805
$
428,732
$
425,562
$
406,750
Operating income
27,579
41,565
38,697
33,336
Net income
21,125
30,281
28,195
25,380
Basic earnings per share
$
0.82
$
1.18
$
1.09
$
0.98
Diluted earnings per share
$
0.80
$
1.15
$
1.07
$
0.97</t>
  </si>
  <si>
    <t>Valuation and Qualifying Accounts</t>
  </si>
  <si>
    <t>Valuation And Qualifying Accounts [Abstract]</t>
  </si>
  <si>
    <t>12. Valuation and Qualifying Accounts For the Years Ended December 31, 2019, 2018 and 2017 (in thousands)
Additions
Balance, beginning of period
Charged to costs and expenses
Charged to other accounts
Deductions(1)
Balance, end of period
Year ended December 31, 2019:
Deducted from asset account – Allowance for uncollectible accounts
$
4,028
$
2,804
$
—
$
(3,090
)
$
3,742
Year ended December 31, 2018:
Deducted from asset account – Allowance for uncollectible accounts
3,991
1,978
—
(1,941
)
4,028
Year ended December 31, 2017:
Deducted from asset account – Allowance for uncollectible accounts
3,222
2,634
—
(1,865
)
3,991
(1)
Primarily uncollectible accounts written off — net of recoveries.</t>
  </si>
  <si>
    <t>Description of Business and Summary of Accounting Policies (Policies)</t>
  </si>
  <si>
    <t>Description of Business</t>
  </si>
  <si>
    <t xml:space="preserve">Description of Business Saia, Inc. and its subsidiaries (Saia or the Company) are headquartered in Johns Creek, Georgia. Saia is a leading, less-than-truckload (“LTL”) motor carrier with more than 97% of its revenue historically derived from transporting LTL shipments for customers. In addition to the core LTL services provided in 43 states, the Company also offers customers a wide range of other value-added services, including non-asset truckload, expedited and logistics services across the United States. The Chief Operating Decision Maker is the Chief Executive Officer who manages the business, regularly reviews financial information and allocates resources. The Company has one operating segment. </t>
  </si>
  <si>
    <t>Basis of Presentation</t>
  </si>
  <si>
    <t>Basis of Presentation The accompanying consolidated financial statements include the accounts of Saia, Inc. and its wholly-owned subsidiaries. All significant intercompany accounts and transactions have been eliminated in the consolidated financial statements.</t>
  </si>
  <si>
    <t>Use of Estimates</t>
  </si>
  <si>
    <t>Use of Estimates The preparation of our consolidated financial statements requires the use of estimates and assumptions that affect the reported amounts of assets and liabilities and the reported amounts of revenues and expens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long-term incentive compensation; tax liabilities; loss contingencies; litigation claims; and impairment assessments on long-lived assets (including goodwill).</t>
  </si>
  <si>
    <t>Accounting Pronouncements Adopted in 2019</t>
  </si>
  <si>
    <t xml:space="preserve">Accounting Pronouncements Adopted in 2019 In February 2016, the Financial Accounting Standards Board (FASB) established Topic 842, Leases Land Easement Practical Expedient for Transition to Topic 842 Codification Improvements to Topic 842, Leases Targeted Improvements The new standard became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using the effective date as its date of initial application. Consequently, financial information has not been updated and the disclosures required under the new standard are not provided for dates and periods before January 1, 2019. The new standard provided a number of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not being applicable to it.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elected the practical expedient to not separate lease and non-lease components for all of its leases other than leases of real estate. As of January 1, 2019, the Company recognized right-of-use assets and corresponding lease liabilities of approximately $74 million and $ 76 </t>
  </si>
  <si>
    <t>Recently Issued Accounting Pronouncements</t>
  </si>
  <si>
    <t>Recently Issued Accounting Pronouncements In 2016, the FASB issued ASU No. 2016-13, “Financial Instruments-Credit Losses (Topic 326): Measurement of Credit Losses on Financial Instruments.” Under this ASU an entity is required to utilize an “expected credit loss model” on certain financial instruments, including trade and financing receivables. This model requires consideration of a broader range of reasonable and supportable information and requires an entity to estimate expected credit losses over the lifetime of the asset. This standard is effective for interim and annual reporting periods beginning after December 15, 2019. The Company does not expect adoption of this standard to have a material impact on its consolidated financial statements. The Company will adopt the standard effective January 1, 2020.</t>
  </si>
  <si>
    <t>Cash and Cash Equivalents and Checks Outstanding</t>
  </si>
  <si>
    <t>Cash and Cash Equivalents and Checks Outstanding: Cash and cash equivalents in excess of current operating requirements are invested in short-term interest bearing instruments purchased with original maturities of three months or less and are stated at cost, which approximates market. Checks outstanding in excess of cash on deposit are classified in accounts payable on the accompanying consolidated balance sheets and in operating activities in the accompanying consolidated statements of cash flows.</t>
  </si>
  <si>
    <t>Parts, fuel and operating supplies</t>
  </si>
  <si>
    <t xml:space="preserve">Parts, fuel and operating supplies: Parts, fuel and operating supplies are carried at average cost and included in other current assets. </t>
  </si>
  <si>
    <t>Property and Equipment Including Repairs and Maintenance</t>
  </si>
  <si>
    <t>Property and Equipment Including Repairs and Maintenance: Property and equipment are carried at cost less accumulated depreciation. Depreciation is computed using the straight-line method based on the following service lives:
Years
Structures
20 to 25
Tractors
6 to 10
Trailers
10 to 14
Other revenue equipment
7 to 14
Technology equipment and software
3 to 5
Other
3 to 10 At December 31, property and equipment consisted of the following (in thousands):
2019
2018
Land
$
106,024
$
100,157
Structures
389,096
321,283
Tractors
524,901
476,875
Trailers
411,269
354,490
Other revenue equipment
92,875
83,571
Technology equipment and software
127,408
110,954
Other
87,649
74,011
Total property and equipment, at cost
$
1,739,222
$
1,521,341
Maintenance and repairs are charged to operations while replacements and improvements that extend the asset’s life are capitalized. The Company’s investment in technology equipment and software consists primarily of systems to support customer service, maintenance and freight management. Depreciation and amortization of property and equipment was $117.9 million, $100.8 million and $85.7 million for the years ended December 31, 2019, 2018 and 2017, respectively. Depreciation and amortization expense includes amortization of assets under finance leases. At December 31, 2019, trailers acquired under finance leases had a gross carrying value of $138.2 million and accumulated depreciation of $30.8 million. At December 31, 2018, trailers acquired under finance leases had a gross carrying value of $132.5 million and accumulated depreciation of $21.6 million.</t>
  </si>
  <si>
    <t>Computer Software Developed or Obtained for Internal Use</t>
  </si>
  <si>
    <t>Computer Software Developed or Obtained for Internal Us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19, 2018, and 2017, the Company capitalized $1.5 million, $1.1 million, and $2.1 million, respectively, of primarily payroll-related costs.</t>
  </si>
  <si>
    <t>Claims and Insurance Accruals</t>
  </si>
  <si>
    <t xml:space="preserve">Claims and Insurance Accruals: Claims and insurance accruals, both current and long-term, reflect the estimated total settlement costs of claims for workers’ compensation (discounted to present value), cargo loss and damage, and bodily injury and property damage not covered by insurance. These costs are included in claims and insurance expense, except for workers’ compensation, which is included in employees’ benefits expense. The liabilities are included in claims and insurance reserves based on estimates of claims incurred. Liabilities for unsettled claims and claims incurred but not yet reported are actuarially determined with respect to workers’ compensation claims and with respect to all other liabilities, estimated based on management’s evaluation of the nature and severity of individual claims and past experience. For workers’ compensation, the amount of the discount at December 31, 2019 and December 31, 2018 was $3.8 million and $5.0 million, respectively. Risk retention amounts per occurrence during the three years ended December 31, 2019, were as follows:
Workers’ compensation
$
1,000,000
Bodily injury and property damage (1)
2,000,000
Employee medical and hospitalization
400,000
Cargo loss and damage
250,000
(1)
Effective March 1, 2018, the Company entered into a new bodily injury and property damage liability policy with a three-year one-year maximum return premium available), based on the amount of claims paid and the insurer was released from all liability in connection with claims occurring in such 12-month period. The Company is now self-insured for the first $10 million per occurrence with respect to such 12-month period and the policy has been extended for one additional year to March 1, 2022. As a result of the return premium and policy extension, the Company recognized a $ 1.4 million reduction in insurance premium expense in 2019. The Company will continue to recognize the remainder of the return premium as a reduction in insurance premium expense ratably over the remainder of the policy period. In addition, commencing on August 30, 2021, the Company may elect to commute the policy with respect to the insurer’s entire liability under the policy in which case the Company will be entitled to a return of a portion of the premium paid, up to $ 15.6 million, based on the amount of claims paid and the insurer will be released from all liability under the policy. As a result, if the Company elects to commute the policy as to the entire policy term, the Company will be self-insured for $ 10 million per occurrence for such period. Additionally, the Company may be required to pay an additional premium of up to $ 11.0 million if losses paid by the insurer are greater than $ 15.6 million over the three-year policy period. Based on claims experience since inception of the policy, no such additional premium was accrued at December 31, 2019.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required by FASB Accounting Standards Codification (“ASC”) 740, , the Company follows this guidance which defines the threshold for recognizing the benefits of tax-filing positions in the financial statements as “more-likely-than-not” to be sustained by the tax authority. ASC 740 also prescribes a method for computing the tax benefit of such tax positions to be recognized in the financial statements. In addition, it provides guidance on derecognition, classification, interest and penalties, accounting in interim periods, disclosure and transition.</t>
  </si>
  <si>
    <t>Revenue Recognition</t>
  </si>
  <si>
    <t xml:space="preserve">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average transit time to complete a shipment is between 1 to 5 days. Billing for transportation services normally occurs after completion of the service and payment is generally due within 30 days after the invoice date. The Company recognizes revenue related to the Company’s LTL, non-asset truckload and expedited services over the transit time of the shipmen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Key estimates included in the recognition and measurement of revenue and related accounts receivable are as follows:
•
Revenue associated with shipments in transit is recognized ratably over transit time and is based on average cycle times to move shipments from their origin to their final destination or interchang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Remaining performance obligations represent the transaction price allocated to future reporting periods for freight services started but not completed at the reporting date. This includes the unearned portion of billed and unbilled amounts for freight shipments in transit that the Company expects to recognize as revenue in the period subsequent to the reporting date, which is on average less than one week. The Company has elected to apply the optional exemption in accordance with the FASB Accounting Standards Codification (ASC) 606 as it pertains to additional quantitative disclosures pertaining to remaining performance obligations. </t>
  </si>
  <si>
    <t>Stock-Based Compensation: The Company accounts for its employee stock-based compensation awards in accordance with ASC 718, . ASC 718 requires that all employee stock-based compensation is recognized as an expense in the financial statements and that for equity-classified awards such expenses are measured at the grant date fair value of the award. Stock options are accounted for in accordance with ASC 718 with the expense amortized over the three-year Restricted stock is accounted for in accordance with ASC 718 with the expense amortized over a three to five year vesting period using the intrinsic valuation method to estimate the fair value of restricted stock awards granted to employees. Stock-based Performance Unit Awards are accounted for in accordance with ASC 718 with the expense amortized over the three-year vesting period using a Monte Carlo model to estimate fair value at the date the awards are granted.</t>
  </si>
  <si>
    <t>Credit Risk</t>
  </si>
  <si>
    <t>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0 percent of consolidated operating revenue. Allowances for potential credit losses are based on historical loss experience, current economic environment, expected trends and customer specific factors.</t>
  </si>
  <si>
    <t>Impairment of Long-Lived Assets</t>
  </si>
  <si>
    <t>Impairment of Long-Lived Assets: As required by ASC 360, ,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deemed necessary. The Company has adopted ASU 2011-08, Testing Goodwill for Impairment Intangibles – Goodwill and Other</t>
  </si>
  <si>
    <t>Advertising</t>
  </si>
  <si>
    <t>Advertising: The costs of advertising are expensed as incurred. Advertising costs charged to expense were $6.1 million, $3.9 million, and $2.2 million in 2019, 2018 and 2017, respectively.</t>
  </si>
  <si>
    <t>Financial Instruments</t>
  </si>
  <si>
    <t>Financial Instruments The carrying amounts of financial instruments including cash and cash equivalents, accounts receivable, accounts payable and short-term debt approximated fair value as of December 31, 2019 and 2018, because of the relatively short maturity of these instruments. See Note 2 for fair value disclosures related to long-term debt.</t>
  </si>
  <si>
    <t>Description of Business and Summary of Accounting Policies (Tables)</t>
  </si>
  <si>
    <t>Summary of Property and Equipment, Estimated Useful Lives</t>
  </si>
  <si>
    <t>Depreciation is computed using the straight-line method based on the following service lives:
Years
Structures
20 to 25
Tractors
6 to 10
Trailers
10 to 14
Other revenue equipment
7 to 14
Technology equipment and software
3 to 5
Other
3 to 10</t>
  </si>
  <si>
    <t>Schedule of Property and Equipment</t>
  </si>
  <si>
    <t>At December 31, property and equipment consisted of the following (in thousands):
2019
2018
Land
$
106,024
$
100,157
Structures
389,096
321,283
Tractors
524,901
476,875
Trailers
411,269
354,490
Other revenue equipment
92,875
83,571
Technology equipment and software
127,408
110,954
Other
87,649
74,011
Total property and equipment, at cost
$
1,739,222
$
1,521,341</t>
  </si>
  <si>
    <t>Summary of Risk Retention Amounts Per Occurrence</t>
  </si>
  <si>
    <t>Risk retention amounts per occurrence during the three years ended December 31, 2019, were as follows:
Workers’ compensation
$
1,000,000
Bodily injury and property damage (1)
2,000,000
Employee medical and hospitalization
400,000
Cargo loss and damage
250,000
(1)</t>
  </si>
  <si>
    <t>Debt and Financing Arrangements (Tables)</t>
  </si>
  <si>
    <t>Summary of Reconciliation of Debt</t>
  </si>
  <si>
    <t>At December 31, debt consisted of the following (in thousands):
December 31, 2019
December 31, 2018
Credit Agreement with Banks, described below
$
45,929
$
20,000
Finance Leases, described below
90,501
102,859
Total debt
136,430
122,859
Less: current portion of long-term debt
19,405
18,082
Long-term debt, less current portion
$
117,025
$
104,777</t>
  </si>
  <si>
    <t>Schedule of Principal Maturities of Long-Term Debt Including Interest On Finance Leases</t>
  </si>
  <si>
    <t>The principal maturities of long-term debt, including interest on finance leases, for the next five years (in thousands) are as follows:
Amount
2020
$
22,230
2021
22,756
2022
21,020
2023
15,441
2024
56,606
Thereafter
6,351
Total
144,404
Less: Amounts Representing Interest on Finance Leases
7,974
Total
$
136,430</t>
  </si>
  <si>
    <t>Commitments, Contingencies and Uncertainties (Tables)</t>
  </si>
  <si>
    <t>Schedule of Non-Cancellable Capital And Operating Lease Agreements Requiring Minimum Annual Rentals Payable</t>
  </si>
  <si>
    <t>At December 31, 2019, the Company was committed under non-cancellable operating lease agreements requiring minimum annual rentals payable as follows (in thousands):
Amount
2020
$
25,867
2021
25,474
2022
22,457
2023
19,153
2024
16,111
Thereafter
49,296
Total
$
158,358</t>
  </si>
  <si>
    <t>Leases (Tables)</t>
  </si>
  <si>
    <t>Summary of Lease Cost and Other Information</t>
  </si>
  <si>
    <t>2019
Lease Cost
(in thousands)
Finance lease cost:
Amortization of right-of-use assets
$
11,298
Interest on lease liabilities
3,412
Operating lease cost (includes variable and sublease costs as they are immaterial)
23,315
Short-term lease cost
5,231
Total lease cost
$
43,256
Other Information
Right-of-use assets obtained in exchange for new finance lease liabilities
6,165
Right-of-use assets obtained in exchange for new operating lease liabilities
50,044</t>
  </si>
  <si>
    <t>Summary of Supplemental Cash Flow and Balance Sheet Information Related to Leases</t>
  </si>
  <si>
    <t>The discount rate used in the Company's calculation of its right-of-use assets and corresponding lease liabilities was determined based on the stated rate within each contract when available, or its incremental borrowing rate, which approximates the rate at which the Company could borrow, on a collateralized basis, over the term of a lease. Supplemental cash flow and balance sheet information related to leases was as follows:
2019
(in thousands)
Cash paid for amounts included in the measurement of lease liabilities
Operating cash flows from finance leases
3,412
Operating cash flows from operating leases
23,760
Finance cash flows from finance leases
18,527
Weighted-average remaining lease term - finance leases (years)
4.1
Weighted-average remaining lease term - operating leases (years)
6.4
Weighted-average discount rate - finance leases
3.44
%
Weighted-average discount rate - operating leases
4.8
%</t>
  </si>
  <si>
    <t>Summary of Maturity of Lease Liabilities</t>
  </si>
  <si>
    <t>As of December 31, 2019
Maturity of Lease Liabilities (in thousands)
Operating Leases
Finance Leases
2020
$
23,431
$
22,230
2021
22,824
22,756
2022
19,727
21,020
2023
16,341
15,441
2024
13,215
10,677
Thereafter
32,614
6,351
Total lease payments
128,152
98,475
Less: Interest
22,893
7,974
Present value of lease liabilities
$
105,259
$
90,501</t>
  </si>
  <si>
    <t>Goodwill and Other Intangible Assets (Tables)</t>
  </si>
  <si>
    <t>Summary of Changes in Gross Carrying Amounts of Goodwill</t>
  </si>
  <si>
    <t>The changes in gross carrying amounts of goodwill are as follows (in thousands):
Goodwill
December 31, 2017
$
12,105
Goodwill acquired
—
December 31, 2018
12,105
Goodwill acquired
—
December 31, 2019
$
12,105</t>
  </si>
  <si>
    <t>Summary of Gross Amounts and Accumulated Amortization of Identifiable Intangible Assets</t>
  </si>
  <si>
    <t>The gross amounts and accumulated amortization of identifiable intangible assets are as follows (in thousands):
December 31, 2019
December 31, 2018
Gross Amount
Accumulated Amortization
Gross Amount
Accumulated Amortization
Amortizable intangible assets:
Customer relationships (useful life of 6-15 years)
$
19,000
$
10,629
$
19,000
$
9,566
Covenants not-to-compete (useful life of 4-6 years)
4,425
4,425
4,425
4,408
Trademarks (useful life of 15 years)
1,500
492
1,500
392
Total
$
24,925
$
15,546
$
24,925
$
14,366</t>
  </si>
  <si>
    <t>Summary of Estimated Amortization Expense</t>
  </si>
  <si>
    <t>Estimated amortization expense for the five succeeding years follows (in thousands):
Amount
2020
$
1,163
2021
1,163
2022
1,008
2023
853
2024
853</t>
  </si>
  <si>
    <t>Computation of Earnings Per Share (Tables)</t>
  </si>
  <si>
    <t>Summary of Calculation of Basic Earnings Per Common Share and Diluted Earnings Per Common Share</t>
  </si>
  <si>
    <t>The calculation of basic earnings per common share and diluted earnings per common share is as follows (in thousands except per share amounts):
For The Years Ended December 31,
2019
2018
2017
Numerator:
Net income
$
113,719
$
104,981
$
91,129
Denominator:
Denominator for basic earnings per share–weighted average common shares
25,952
25,762
25,518
Effect of dilutive stock options and restricted stock
126
160
142
Effect of other common stock equivalents
357
369
426
Denominator for diluted earnings per share–adjusted weighted average common shares
26,435
26,291
26,086
Basic Earnings Per Share
$
4.38
$
4.08
$
3.57
Diluted Earnings Per Share
$
4.30
$
3.99
$
3.49</t>
  </si>
  <si>
    <t>Stockholders' Equity (Tables)</t>
  </si>
  <si>
    <t>Summary of Purchase and Sale of Common Stock</t>
  </si>
  <si>
    <t>The following table summarizes the shares of the Company’s common stock that were purchased and sold by the Company’s Rabbi Trust, which holds the investments for the Capital Accumulation Plan:
For The Years Ended December 31,
2019
2018
2017
Shares of common stock purchased
11,240
10,390
8,220
Aggregate purchase price of shares purchased
$
769,847
$
700,234
$
390,542
Shares of common stock sold
10,867
37,086
4,717
Aggregate sale price of shares sold
$
787,021
$
2,777,630
$
271,417</t>
  </si>
  <si>
    <t>Stock-Based Compensation (Tables)</t>
  </si>
  <si>
    <t>Summary of Stock Option Activity</t>
  </si>
  <si>
    <t>The following table summarizes stock option activity for the year ended December 31, 2019 for employees:
Options
Weighted Average Exercise price
Weighted Average Remaining Contractual Life (years)
Aggregate Intrinsic Value (000’s)
Outstanding at December 31, 2018
266,310
$
38.93
Granted
63,870
Exercised
(111,180
)
Forfeited
(6,840
)
Outstanding at December 31, 2019
212,160
$
51.62
4.6
$
8,804
Exercisable at December 31, 2019
65,130
$
27.45
3.1
$
4,277</t>
  </si>
  <si>
    <t>Summary of Weighted Average Assumptions Used In Valuing Options</t>
  </si>
  <si>
    <t>The following table summarizes the weighted average assumptions used in valuing options for the years ended December 31, 2019, 2018 and 2017:
2019
2018
2017
Risk-free interest rate
2.70
%
2.24
%
1.89
%
Expected life in years
3.1
4.2
4.5
Expected volatility
35.57
%
36.31
%
36.90
%
Dividend rate
—
—
—</t>
  </si>
  <si>
    <t>Summary of Unvested Option</t>
  </si>
  <si>
    <t>The following table summarizes the status of the Company’s unvested options as of December 31, 2019 and changes during the year ended December 31, 2019:
Options
Weighted Average Grant-date Fair Value
Unvested at December 31, 2018
257,480
$
13.36
Granted
63,870
18.25
Vested
(167,480
)
9.99
Forfeited
(6,840
)
20.39
Unvested at December 31, 2019
147,030
$
18.99</t>
  </si>
  <si>
    <t>Summary of Restricted Stock Activity</t>
  </si>
  <si>
    <t>The following table summarizes restricted stock activity during the year ended December 31, 2019:
Shares
Weighted Average Grant-date Fair Value
Restricted Stock at December 31, 2018
70,361
$
48.98
Granted
31,611
70.59
Vested
(9,434
)
38.42
Forfeited
(5,395
)
58.88
Restricted Stock at December 31, 2019
87,143
$
57.35</t>
  </si>
  <si>
    <t>Income Taxes (Tables)</t>
  </si>
  <si>
    <t>Summary of Deferred Tax Liabilities and Assets</t>
  </si>
  <si>
    <t>Deferred income taxes reflect the net tax effects of temporary differences between the carrying amounts of assets and liabilities for financial reporting purposes and the amounts used for income tax purposes. Deferred tax liabilities (assets) are comprised of the following at December 31 (in thousands):
2019
2018
Depreciation
$
142,459
$
115,775
Leases
26,091
—
Other
3,076
2,977
Gross deferred tax liabilities
171,626
118,752
Allowance for doubtful accounts
(926
)
(995
)
Equity-based compensation
(3,562
)
(3,444
)
Employee benefits
(5,451
)
(6,139
)
Leases
(26,082
)
—
Claims and insurance
(18,119
)
(17,176
)
Other
(5,931
)
(4,105
)
Gross deferred tax assets
(60,071
)
(31,859
)
Net deferred tax liability
$
111,555
$
86,893</t>
  </si>
  <si>
    <t>Summary of Income Tax Provision (Benefit)</t>
  </si>
  <si>
    <t>The income tax provision (benefit) for continuing operations consists of the following (in thousands):
2019
2018
2017
Current:
U.S. federal
$
5,095
$
1,650
$
17,637
State
3,176
1,732
1,761
Total current income tax provision
8,271
3,382
19,398
Deferred:
U.S. federal
24,137
27,114
(21,221
)
State
525
356
445
Total deferred income tax provision
24,662
27,470
(20,776
)
Total income tax provision
$
32,933
$
30,852
$
(1,378
)</t>
  </si>
  <si>
    <t>Summary of Reconciliation Between Income Taxes and Effective Income Tax Provision</t>
  </si>
  <si>
    <t>A reconciliation between income taxes at the federal statutory rate (21 or 35 percent) and the effective income tax provision is as follows (in thousands):
2019
2018
2017
Provision at federal statutory rate
$
30,797
$
28,525
$
31,422
State income taxes, net
5,106
4,468
2,545
Tax Cuts and Jobs Act benefit
—
—
(33,910
)
Tax credits
(2,249
)
(1,659
)
(190
)
Other, net
(721
)
(482
)
(1,245
)
Total provision
$
32,933
$
30,852
$
(1,378
)</t>
  </si>
  <si>
    <t>Summary of Gross Unrecognized Tax Benefits</t>
  </si>
  <si>
    <t>A reconciliation of the beginning and ending total amounts of gross unrecognized tax benefits is as follows (in thousands):
2019
2018
Gross unrecognized tax benefits at beginning of year
$
869
$
1,093
Gross increases (decreases) in tax positions for prior years
45
(341
)
Gross increases in tax positions for current year
256
319
Settlements
—
—
Lapse of statute of limitations
(213
)
(202
)
Gross unrecognized tax benefits at end of year
$
957
$
869</t>
  </si>
  <si>
    <t>Summary of Quarterly Operating Results (unaudited) (Tables)</t>
  </si>
  <si>
    <t>Summary of Quarterly Operating Results (Unaudited)</t>
  </si>
  <si>
    <t>(Amounts in thousands, except per share data)
Three months ended, 2019
March 31
June 30
September 30
December 31
Operating revenue
$
410,584
$
464,195
$
468,891
$
443,065
Operating income
28,631
51,166
45,359
27,430
Net income
22,259
37,073
32,968
21,419
Basic earnings per share
$
0.86
$
1.43
$
1.27
$
0.82
Diluted earnings per share
$
0.85
$
1.40
$
1.25
$
0.81
Three months ended, 2018
March 31
June 30
September 30
December 31
Operating revenue
$
392,805
$
428,732
$
425,562
$
406,750
Operating income
27,579
41,565
38,697
33,336
Net income
21,125
30,281
28,195
25,380
Basic earnings per share
$
0.82
$
1.18
$
1.09
$
0.98
Diluted earnings per share
$
0.80
$
1.15
$
1.07
$
0.97</t>
  </si>
  <si>
    <t>Valuation and Qualifying Accounts (Tables)</t>
  </si>
  <si>
    <t>Summary of Valuation and Qualifying Accounts</t>
  </si>
  <si>
    <t>For the Years Ended December 31, 2019, 2018 and 2017 (in thousands)
Additions
Balance, beginning of period
Charged to costs and expenses
Charged to other accounts
Deductions(1)
Balance, end of period
Year ended December 31, 2019:
Deducted from asset account – Allowance for uncollectible accounts
$
4,028
$
2,804
$
—
$
(3,090
)
$
3,742
Year ended December 31, 2018:
Deducted from asset account – Allowance for uncollectible accounts
3,991
1,978
—
(1,941
)
4,028
Year ended December 31, 2017:
Deducted from asset account – Allowance for uncollectible accounts
3,222
2,634
—
(1,865
)
3,991
(1)
Primarily uncollectible accounts written off — net of recoveries.</t>
  </si>
  <si>
    <t>Description of Business and Summary of Accounting Policies - Additional Information (Detail)</t>
  </si>
  <si>
    <t>Mar. 01, 2018USD ($)</t>
  </si>
  <si>
    <t>Aug. 31, 2019USD ($)</t>
  </si>
  <si>
    <t>Dec. 31, 2019USD ($)SegmentCustomer</t>
  </si>
  <si>
    <t>Dec. 31, 2018USD ($)</t>
  </si>
  <si>
    <t>Dec. 31, 2017USD ($)</t>
  </si>
  <si>
    <t>Jan. 01, 2019USD ($)</t>
  </si>
  <si>
    <t>Description of Business and Summary of Significant Accounting Policies [Line Items]</t>
  </si>
  <si>
    <t>Number of operating segments | Segment</t>
  </si>
  <si>
    <t>Operating lease right-of-use asset</t>
  </si>
  <si>
    <t>Operating lease liability</t>
  </si>
  <si>
    <t>Primary payroll-related costs capitalized</t>
  </si>
  <si>
    <t>Workers' compensation discount, amount</t>
  </si>
  <si>
    <t>Stock-based awards compensation expense amortization period</t>
  </si>
  <si>
    <t>3 years</t>
  </si>
  <si>
    <t>Advertising costs</t>
  </si>
  <si>
    <t>Product Concentration Risk [Member] | Sales Revenue, Net [Member]</t>
  </si>
  <si>
    <t>Number of customers | Customer</t>
  </si>
  <si>
    <t>Percentage of consolidated operating revenue</t>
  </si>
  <si>
    <t>5.00%</t>
  </si>
  <si>
    <t>Restricted Stock [Member]</t>
  </si>
  <si>
    <t>New Bodily Injury and Property Damage Liability Policy [Member]</t>
  </si>
  <si>
    <t>New bodily injury and property damage liability policy, effective date</t>
  </si>
  <si>
    <t>Mar. 1,
		2018</t>
  </si>
  <si>
    <t>New bodily injury and property damage liability policy, term</t>
  </si>
  <si>
    <t>Risk retention amount per occurrence under new policy</t>
  </si>
  <si>
    <t>Provisional extended term of policy</t>
  </si>
  <si>
    <t>1 year</t>
  </si>
  <si>
    <t>Accrued additional premium</t>
  </si>
  <si>
    <t>Self insurance, per occurrence</t>
  </si>
  <si>
    <t>Maximum amount received return on premium availability</t>
  </si>
  <si>
    <t>Reduction in insurance premium expenses</t>
  </si>
  <si>
    <t>Property and Equipment [Member]</t>
  </si>
  <si>
    <t>Trailers [Member]</t>
  </si>
  <si>
    <t>Assets acquired under finance lease, gross</t>
  </si>
  <si>
    <t>Assets acquired under finance lease, accumulated depreciation</t>
  </si>
  <si>
    <t>Minimum [Member]</t>
  </si>
  <si>
    <t>Percentage of revenue derived from transporting</t>
  </si>
  <si>
    <t>97.00%</t>
  </si>
  <si>
    <t>Average transit time</t>
  </si>
  <si>
    <t>1 day</t>
  </si>
  <si>
    <t>Minimum [Member] | Restricted Stock [Member]</t>
  </si>
  <si>
    <t>Minimum [Member] | New Bodily Injury and Property Damage Liability Policy [Member] | Entire 36 Months [Member]</t>
  </si>
  <si>
    <t>Returnable premium for changes in claims</t>
  </si>
  <si>
    <t>Maximum [Member]</t>
  </si>
  <si>
    <t>5 days</t>
  </si>
  <si>
    <t>Maximum [Member] | Restricted Stock [Member]</t>
  </si>
  <si>
    <t>5 years</t>
  </si>
  <si>
    <t>Maximum [Member] | New Bodily Injury and Property Damage Liability Policy [Member]</t>
  </si>
  <si>
    <t>Single loss limit</t>
  </si>
  <si>
    <t>Aggregate loss limit for each policy year</t>
  </si>
  <si>
    <t>Aggregate loss limit during policy period</t>
  </si>
  <si>
    <t>Paid losses specified limit to pay additional premium</t>
  </si>
  <si>
    <t>Additional premium to be paid, if losses are paid by insurer are greater than limit specified</t>
  </si>
  <si>
    <t>Maximum [Member] | New Bodily Injury and Property Damage Liability Policy [Member] | First 12 months [Member]</t>
  </si>
  <si>
    <t>Description of Business and Summary of Accounting Policies - Summary of Property and Equipment, Estimated Useful Lives (Detail)</t>
  </si>
  <si>
    <t>Structures [Member] | Minimum [Member]</t>
  </si>
  <si>
    <t>Property, Plant and Equipment [Line Items]</t>
  </si>
  <si>
    <t>Property and equipment, service lives</t>
  </si>
  <si>
    <t>20 years</t>
  </si>
  <si>
    <t>Structures [Member] | Maximum [Member]</t>
  </si>
  <si>
    <t>25 years</t>
  </si>
  <si>
    <t>Tractors [Member] | Minimum [Member]</t>
  </si>
  <si>
    <t>6 years</t>
  </si>
  <si>
    <t>Tractors [Member] | Maximum [Member]</t>
  </si>
  <si>
    <t>10 years</t>
  </si>
  <si>
    <t>Trailers [Member] | Minimum [Member]</t>
  </si>
  <si>
    <t>Trailers [Member] | Maximum [Member]</t>
  </si>
  <si>
    <t>14 years</t>
  </si>
  <si>
    <t>Other Revenue Equipment [Member] | Minimum [Member]</t>
  </si>
  <si>
    <t>7 years</t>
  </si>
  <si>
    <t>Other Revenue Equipment [Member] | Maximum [Member]</t>
  </si>
  <si>
    <t>Technology Equipment and Software [Member] | Minimum [Member]</t>
  </si>
  <si>
    <t>Technology Equipment and Software [Member] | Maximum [Member]</t>
  </si>
  <si>
    <t>Other [Member] | Minimum [Member]</t>
  </si>
  <si>
    <t>Other [Member] | Maximum [Member]</t>
  </si>
  <si>
    <t>Description of Business and Summary of Accounting Policies - Schedule of Property and Equipment (Detail) - USD ($) $ in Thousands</t>
  </si>
  <si>
    <t>Total property and equipment, at cost</t>
  </si>
  <si>
    <t>Land [Member]</t>
  </si>
  <si>
    <t>Structures [Member]</t>
  </si>
  <si>
    <t>Tractors [Member]</t>
  </si>
  <si>
    <t>Other Revenue Equipment [Member]</t>
  </si>
  <si>
    <t>Technology Equipment and Software [Member]</t>
  </si>
  <si>
    <t>Other [Member]</t>
  </si>
  <si>
    <t>Description of Business and Summary of Accounting Policies - Summary of Risk Retention Amounts Per Occurrence (Detail) - USD ($)</t>
  </si>
  <si>
    <t>36 Months Ended</t>
  </si>
  <si>
    <t>Feb. 28, 2019</t>
  </si>
  <si>
    <t>Schedule Of Retention Amounts For Uninsured Claims Per Occurrence Basis [Abstract]</t>
  </si>
  <si>
    <t>Workers’ compensation</t>
  </si>
  <si>
    <t>Bodily injury and property damage</t>
  </si>
  <si>
    <t>Employee medical and hospitalization</t>
  </si>
  <si>
    <t>Cargo loss and damage</t>
  </si>
  <si>
    <t>Description of Business and Summary of Accounting Policies - Summary of Risk Retention Amounts Per Occurrence (Parenthetical) (Detail) - USD ($)</t>
  </si>
  <si>
    <t>Description of Business and Summary of Accounting Policies - Additional Information1 (Detail)</t>
  </si>
  <si>
    <t>Maximum [Member] | Revenue, Remaining Performance Obligation, Expected Timing of Satisfaction, Start Date: 2020-01-01</t>
  </si>
  <si>
    <t>Payment terms</t>
  </si>
  <si>
    <t>30 days</t>
  </si>
  <si>
    <t>Debt and Financing Arrangements - Summary of Reconciliation of Debt (Detail) - USD ($) $ in Thousands</t>
  </si>
  <si>
    <t>Debt Instrument [Line Items]</t>
  </si>
  <si>
    <t>Finance Leases, described below</t>
  </si>
  <si>
    <t>Total debt</t>
  </si>
  <si>
    <t>Less: current portion of long-term debt</t>
  </si>
  <si>
    <t>Revolving Credit Facility [Member]</t>
  </si>
  <si>
    <t>Credit Agreement with Banks, described below</t>
  </si>
  <si>
    <t>Debt and Financing Arrangements - Additional Information (Detail) - USD ($)</t>
  </si>
  <si>
    <t>Feb. 05, 2019</t>
  </si>
  <si>
    <t>Feb. 04, 2019</t>
  </si>
  <si>
    <t>Amendment line of credit facility expiration year and month</t>
  </si>
  <si>
    <t>2024-02</t>
  </si>
  <si>
    <t>Letter of credit facility outstanding amount</t>
  </si>
  <si>
    <t>Finance lease liability</t>
  </si>
  <si>
    <t>Lease expiration period</t>
  </si>
  <si>
    <t>Cash paid for interest</t>
  </si>
  <si>
    <t>Estimated fair value of total debt</t>
  </si>
  <si>
    <t>Finance Lease Obligations [Member]</t>
  </si>
  <si>
    <t>Weighted average interest rates for finance lease</t>
  </si>
  <si>
    <t>3.44%</t>
  </si>
  <si>
    <t>3.41%</t>
  </si>
  <si>
    <t>Borrowing capacity under credit agreement</t>
  </si>
  <si>
    <t>2020-03</t>
  </si>
  <si>
    <t>Additional borrowing capacity under revolving credit facility</t>
  </si>
  <si>
    <t>Minimum debt service coverage ratio</t>
  </si>
  <si>
    <t>125.00%</t>
  </si>
  <si>
    <t>Maximum leverage ratio</t>
  </si>
  <si>
    <t>325.00%</t>
  </si>
  <si>
    <t>Revolving Credit Facility [Member] | Existing Credit Agreement [Member]</t>
  </si>
  <si>
    <t>Revolving Credit Facility [Member] | Minimum [Member]</t>
  </si>
  <si>
    <t>Rate margin</t>
  </si>
  <si>
    <t>1.00%</t>
  </si>
  <si>
    <t>1.125%</t>
  </si>
  <si>
    <t>Letter of credit unused portion fee</t>
  </si>
  <si>
    <t>0.175%</t>
  </si>
  <si>
    <t>0.20%</t>
  </si>
  <si>
    <t>Revolving Credit Facility [Member] | Maximum [Member]</t>
  </si>
  <si>
    <t>2.00%</t>
  </si>
  <si>
    <t>2.25%</t>
  </si>
  <si>
    <t>0.30%</t>
  </si>
  <si>
    <t>Revolving Credit Facility [Member] | LIBOR Rate Margin [Member] | Minimum [Member]</t>
  </si>
  <si>
    <t>Revolving Credit Facility [Member] | LIBOR Rate Margin [Member] | Maximum [Member]</t>
  </si>
  <si>
    <t>Revolving Credit Facility [Member] | Base Rate Margin [Member] | Minimum [Member]</t>
  </si>
  <si>
    <t>0.50%</t>
  </si>
  <si>
    <t>0.125%</t>
  </si>
  <si>
    <t>Revolving Credit Facility [Member] | Base Rate Margin [Member] | Maximum [Member]</t>
  </si>
  <si>
    <t>Debt and Financing Arrangements - Schedule of Principal Maturities of Long-Term Debt Including Interest On Finance Leases (Detail) - USD ($) $ in Thousands</t>
  </si>
  <si>
    <t>Debt Instruments [Abstract]</t>
  </si>
  <si>
    <t>2020</t>
  </si>
  <si>
    <t>2021</t>
  </si>
  <si>
    <t>2022</t>
  </si>
  <si>
    <t>2023</t>
  </si>
  <si>
    <t>2024</t>
  </si>
  <si>
    <t>Thereafter</t>
  </si>
  <si>
    <t>Less: Amounts Representing Interest on Finance Leases</t>
  </si>
  <si>
    <t>Commitments, Contingencies and Uncertainties - Additional Information (Detail) - USD ($) $ in Millions</t>
  </si>
  <si>
    <t>Rent expense</t>
  </si>
  <si>
    <t>Capital expenditures committed</t>
  </si>
  <si>
    <t>Capital expenditures in accounts payable</t>
  </si>
  <si>
    <t>Pro rata share of letters of credit outstanding</t>
  </si>
  <si>
    <t>Commitments, Contingencies and Uncertainties - Schedule of Non-Cancellable Capital and Operating Lease Agreements Requiring Minimum Annual Rentals Payable (Detail) $ in Thousands</t>
  </si>
  <si>
    <t>Dec. 31, 2019USD ($)</t>
  </si>
  <si>
    <t>Leases - Additional Information (Detail) $ in Millions</t>
  </si>
  <si>
    <t>Lessee Lease Description [Line Items]</t>
  </si>
  <si>
    <t>Leases that had not yet commenced</t>
  </si>
  <si>
    <t>Lease not yet commenced, commencement period</t>
  </si>
  <si>
    <t>Lease not yet commenced, term of contract</t>
  </si>
  <si>
    <t>Finance leased assets, net</t>
  </si>
  <si>
    <t>Accumulated depreciation and amortization of finance leased assets</t>
  </si>
  <si>
    <t>Leases - Summary of Lease Cost and Other Information (Detail) $ in Thousands</t>
  </si>
  <si>
    <t>Finance lease cost:</t>
  </si>
  <si>
    <t>Amortization of right-of-use assets</t>
  </si>
  <si>
    <t>Interest on lease liabilities</t>
  </si>
  <si>
    <t>Operating lease cost (includes variable and sublease costs as they are immaterial)</t>
  </si>
  <si>
    <t>Short-term lease cost</t>
  </si>
  <si>
    <t>Total lease cost</t>
  </si>
  <si>
    <t>Other Information</t>
  </si>
  <si>
    <t>Right-of-use assets obtained in exchange for new finance lease liabilities</t>
  </si>
  <si>
    <t>Right-of-use assets obtained in exchange for new operating lease liabilities</t>
  </si>
  <si>
    <t>Leases - Summary of Supplemental Cash Flow and Balance Sheet Information Related to Leases (Detail) - USD ($) $ in Thousands</t>
  </si>
  <si>
    <t>Cash paid for amounts included in the measurement of lease liabilities</t>
  </si>
  <si>
    <t>Operating cash flows from finance leases</t>
  </si>
  <si>
    <t>Operating cash flows from operating leases</t>
  </si>
  <si>
    <t>Finance cash flows from finance leases</t>
  </si>
  <si>
    <t>Weighted-average remaining lease term - finance leases (years)</t>
  </si>
  <si>
    <t>4 years 1 month 6 days</t>
  </si>
  <si>
    <t>Weighted-average remaining lease term - operating leases (years)</t>
  </si>
  <si>
    <t>6 years 4 months 24 days</t>
  </si>
  <si>
    <t>Weighted-average discount rate - finance leases</t>
  </si>
  <si>
    <t>Weighted-average discount rate - operating leases</t>
  </si>
  <si>
    <t>4.80%</t>
  </si>
  <si>
    <t>Leases - Summary of Maturity of Lease Liabilities (Detail) - USD ($) $ in Thousands</t>
  </si>
  <si>
    <t>Jan. 01, 2019</t>
  </si>
  <si>
    <t>Operating Leases</t>
  </si>
  <si>
    <t>Total lease payments</t>
  </si>
  <si>
    <t>Less: Interest</t>
  </si>
  <si>
    <t>Finance Leases</t>
  </si>
  <si>
    <t>Present value of lease liabilities</t>
  </si>
  <si>
    <t>Goodwill and Other Intangible Assets - Summary of Changes in Gross Carrying Amounts of Goodwill (Detail) - USD ($) $ in Thousands</t>
  </si>
  <si>
    <t>Goodwill Roll Forward</t>
  </si>
  <si>
    <t>Goodwill, Beginning Balance</t>
  </si>
  <si>
    <t>Goodwill acquired</t>
  </si>
  <si>
    <t>Goodwill, Ending Balance</t>
  </si>
  <si>
    <t>Goodwill and Other Intangible Assets - Summary of Gross Amounts and Accumulated Amortization of Identifiable Intangible Assets (Detail) - USD ($) $ in Thousands</t>
  </si>
  <si>
    <t>Finite-Lived Intangible Assets [Line Items]</t>
  </si>
  <si>
    <t>Gross Amount</t>
  </si>
  <si>
    <t>Accumulated Amortization</t>
  </si>
  <si>
    <t>Customer Relationships [Member]</t>
  </si>
  <si>
    <t>Covenants not-to-Compete [Member]</t>
  </si>
  <si>
    <t>Trademarks [Member]</t>
  </si>
  <si>
    <t>Goodwill and Other Intangible Assets - Summary of Gross Amounts and Accumulated Amortization of Identifiable Intangible Assets (Parenthetical) (Detail)</t>
  </si>
  <si>
    <t>Amortizable intangible assets, useful life</t>
  </si>
  <si>
    <t>15 years</t>
  </si>
  <si>
    <t>Minimum [Member] | Customer Relationships [Member]</t>
  </si>
  <si>
    <t>Minimum [Member] | Covenants not-to-Compete [Member]</t>
  </si>
  <si>
    <t>4 years</t>
  </si>
  <si>
    <t>Maximum [Member] | Customer Relationships [Member]</t>
  </si>
  <si>
    <t>Maximum [Member] | Covenants not-to-Compete [Member]</t>
  </si>
  <si>
    <t>Goodwill and Other Intangible Assets - Additional Information (Detail) - USD ($) $ in Millions</t>
  </si>
  <si>
    <t>Amortization expense for intangible assets</t>
  </si>
  <si>
    <t>Goodwill and Other Intangible Assets - Summary of Estimated Amortization Expense (Detail) $ in Thousands</t>
  </si>
  <si>
    <t>Finite Lived Intangible Assets Future Amortization Expense [Abstract]</t>
  </si>
  <si>
    <t>Computation of Earnings Per Share - Summary of Calculation of Basic Earnings Per Common Share and Diluted Earnings Per Common Share (Detail) - USD ($) $ / shares in Units, shares in Thousands, $ in Thousands</t>
  </si>
  <si>
    <t>3 Months Ended</t>
  </si>
  <si>
    <t>Sep. 30, 2019</t>
  </si>
  <si>
    <t>Mar. 31, 2019</t>
  </si>
  <si>
    <t>Sep. 30, 2018</t>
  </si>
  <si>
    <t>Jun. 30, 2018</t>
  </si>
  <si>
    <t>Mar. 31, 2018</t>
  </si>
  <si>
    <t>Numerator:</t>
  </si>
  <si>
    <t>Denominator:</t>
  </si>
  <si>
    <t>Denominator for basic earnings per share–weighted average common shares</t>
  </si>
  <si>
    <t>Effect of dilutive stock options and restricted stock</t>
  </si>
  <si>
    <t>Effect of other common stock equivalents</t>
  </si>
  <si>
    <t>Denominator for diluted earnings per share–adjusted weighted average common shares</t>
  </si>
  <si>
    <t>Computation of Earnings Per Share - Additional Information (Detail) - shares</t>
  </si>
  <si>
    <t>Common stock excluded from the calculation of diluted earnings per share</t>
  </si>
  <si>
    <t>Stockholders' Equity - Summary of Purchase and Sale of Common Stock (Detail) - USD ($)</t>
  </si>
  <si>
    <t>Shares of common stock purchased</t>
  </si>
  <si>
    <t>Aggregate purchase price of shares purchased</t>
  </si>
  <si>
    <t>Shares of common stock sold</t>
  </si>
  <si>
    <t>Aggregate sale price of shares sold</t>
  </si>
  <si>
    <t>Stockholders' Equity - Additional Information (Detail) - shares</t>
  </si>
  <si>
    <t>Shares reserved for issuance under the Directors Deferred Fee Plan</t>
  </si>
  <si>
    <t>Stock-Based Compensation - Additional Information (Detail) - USD ($)</t>
  </si>
  <si>
    <t>Feb. 24, 2020</t>
  </si>
  <si>
    <t>Feb. 22, 2019</t>
  </si>
  <si>
    <t>Feb. 22, 2018</t>
  </si>
  <si>
    <t>Share-based Compensation Arrangement by Share-based Payment Award [Line Items]</t>
  </si>
  <si>
    <t>Associated cash flows from operating activities</t>
  </si>
  <si>
    <t>Restricted stock vesting period</t>
  </si>
  <si>
    <t>Number of shares granted</t>
  </si>
  <si>
    <t>Unrecognized compensation expense</t>
  </si>
  <si>
    <t>Weighted average recognition period of compensation expenses</t>
  </si>
  <si>
    <t>1 year 10 months 24 days</t>
  </si>
  <si>
    <t>Total intrinsic value of options exercised</t>
  </si>
  <si>
    <t>Weighted-average grant-date fair value per share of options granted</t>
  </si>
  <si>
    <t>Weighted-average grant-date fair value per share of options vested</t>
  </si>
  <si>
    <t>After three years [Member]</t>
  </si>
  <si>
    <t>Restricted stock vesting percentage</t>
  </si>
  <si>
    <t>25.00%</t>
  </si>
  <si>
    <t>After four years [Member]</t>
  </si>
  <si>
    <t>After five years [Member]</t>
  </si>
  <si>
    <t>50.00%</t>
  </si>
  <si>
    <t>January 2017 - December 2019 [Member] | Subsequent Event [Member]</t>
  </si>
  <si>
    <t>Performance period share issuance range</t>
  </si>
  <si>
    <t>January 2016 - December 2018 [Member]</t>
  </si>
  <si>
    <t>January 2015 - December 2017 [Member]</t>
  </si>
  <si>
    <t>Stock Option and Restricted Stock [Member]</t>
  </si>
  <si>
    <t>Restricted Stock [Member] | After three years [Member]</t>
  </si>
  <si>
    <t>Restricted Stock [Member] | After four years [Member]</t>
  </si>
  <si>
    <t>Restricted Stock [Member] | After five years [Member]</t>
  </si>
  <si>
    <t>Performance Shares [Member]</t>
  </si>
  <si>
    <t>Operating expense</t>
  </si>
  <si>
    <t>Non Employee Director [Member]</t>
  </si>
  <si>
    <t>Contractual service</t>
  </si>
  <si>
    <t>Contractual term</t>
  </si>
  <si>
    <t>Shares issued to non employee director</t>
  </si>
  <si>
    <t>2018 Omnibus Incentive Plan [Member]</t>
  </si>
  <si>
    <t>Common stock reserved</t>
  </si>
  <si>
    <t>Reserved and unissued shares</t>
  </si>
  <si>
    <t>2018 Omnibus Incentive Plan [Member] | Non Employee Director [Member]</t>
  </si>
  <si>
    <t>Annual grant of shares</t>
  </si>
  <si>
    <t>Annual grant amount</t>
  </si>
  <si>
    <t>2011 Omnibus Incentive Plan [Member]</t>
  </si>
  <si>
    <t>Additional grant under Plan</t>
  </si>
  <si>
    <t>2011 Omnibus Incentive Plan [Member] | Non Employee Director [Member]</t>
  </si>
  <si>
    <t>2011 Omnibus Incentive Plan [Member] | Non Employee Director [Member] | Maximum [Member]</t>
  </si>
  <si>
    <t>2003 Omnibus Incentive Plan [Member]</t>
  </si>
  <si>
    <t>Directors' Deferred Fee Plan [Member] | Non Employee Director [Member]</t>
  </si>
  <si>
    <t>Units issued in lieu of cash compensation to non employee directors</t>
  </si>
  <si>
    <t>Stock-Based Compensation - Summary of Stock Option Activity (Detail) $ / shares in Units, $ in Thousands</t>
  </si>
  <si>
    <t>Dec. 31, 2019USD ($)$ / sharesshares</t>
  </si>
  <si>
    <t>Beginning balance, options</t>
  </si>
  <si>
    <t>Granted, options</t>
  </si>
  <si>
    <t>Exercised, options</t>
  </si>
  <si>
    <t>Forfeited, options</t>
  </si>
  <si>
    <t>Ending balance, options</t>
  </si>
  <si>
    <t>Exercisable options, ending balance</t>
  </si>
  <si>
    <t>Beginning balance, weighted average exercise price | $ / shares</t>
  </si>
  <si>
    <t>Ending balance, weighted average exercise price | $ / shares</t>
  </si>
  <si>
    <t>Exercisable, weighted average exercisable price | $ / shares</t>
  </si>
  <si>
    <t>Outstanding, weighted average remaining contractual life (years)</t>
  </si>
  <si>
    <t>4 years 7 months 6 days</t>
  </si>
  <si>
    <t>Exercisable, weighted average remaining contractual life (years)</t>
  </si>
  <si>
    <t>3 years 1 month 6 days</t>
  </si>
  <si>
    <t>Outstanding, aggregate intrinsic value | $</t>
  </si>
  <si>
    <t>Exercisable, aggregate intrinsic value | $</t>
  </si>
  <si>
    <t>Stock-Based Compensation - Summary of Weighted Average Assumptions Used In Valuing Options (Detail)</t>
  </si>
  <si>
    <t>Risk-free interest rate</t>
  </si>
  <si>
    <t>2.70%</t>
  </si>
  <si>
    <t>2.24%</t>
  </si>
  <si>
    <t>1.89%</t>
  </si>
  <si>
    <t>Expected life in years</t>
  </si>
  <si>
    <t>4 years 2 months 12 days</t>
  </si>
  <si>
    <t>4 years 6 months</t>
  </si>
  <si>
    <t>Expected volatility</t>
  </si>
  <si>
    <t>35.57%</t>
  </si>
  <si>
    <t>36.31%</t>
  </si>
  <si>
    <t>36.90%</t>
  </si>
  <si>
    <t>Stock-Based Compensation - Summary of Unvested Option (Detail) - $ / shares</t>
  </si>
  <si>
    <t>Unvested, options beginning balance</t>
  </si>
  <si>
    <t>Vested, options</t>
  </si>
  <si>
    <t>Unvested, options ending balance</t>
  </si>
  <si>
    <t>Unvested , weighted average grant date fair value beginning balance</t>
  </si>
  <si>
    <t>Granted, weighted average grant date fair value</t>
  </si>
  <si>
    <t>Vested, weighted average grant date fair value</t>
  </si>
  <si>
    <t>Forfeited, weighted average grant date fair value</t>
  </si>
  <si>
    <t>Unvested , weighted average grant date fair value ending balance</t>
  </si>
  <si>
    <t>Stock-Based Compensation - Summary of Restricted Stock Activity (Detail) - Restricted Stock [Member]</t>
  </si>
  <si>
    <t>Dec. 31, 2019$ / sharesshares</t>
  </si>
  <si>
    <t>Unvested, options beginning balance | shares</t>
  </si>
  <si>
    <t>Granted, options | shares</t>
  </si>
  <si>
    <t>Vested, options | shares</t>
  </si>
  <si>
    <t>Forfeited, options | shares</t>
  </si>
  <si>
    <t>Unvested, options ending balance | shares</t>
  </si>
  <si>
    <t>Unvested, weighted average grant date fair value beginning balance | $ / shares</t>
  </si>
  <si>
    <t>Granted | $ / shares</t>
  </si>
  <si>
    <t>Vested | $ / shares</t>
  </si>
  <si>
    <t>Forfeited | $ / shares</t>
  </si>
  <si>
    <t>Unvested, weighted average grant date fair value ending balance | $ / shares</t>
  </si>
  <si>
    <t>Employee Benefits - Additional Information (Detail) - USD ($) $ in Millions</t>
  </si>
  <si>
    <t>Defined Benefit Plan Disclosure [Line Items]</t>
  </si>
  <si>
    <t>Shares held by the Rabbi trust</t>
  </si>
  <si>
    <t>Performance incentives</t>
  </si>
  <si>
    <t>Shares purchased by custodians</t>
  </si>
  <si>
    <t>Payroll deduction for ESPP, percent of annual wages</t>
  </si>
  <si>
    <t>10.00%</t>
  </si>
  <si>
    <t>Highly Compensated Employees [Member] | Maximum [Member]</t>
  </si>
  <si>
    <t>20.00%</t>
  </si>
  <si>
    <t>401(k)Saving Plan [Member]</t>
  </si>
  <si>
    <t>Company match of contribution</t>
  </si>
  <si>
    <t>Employees contribution share</t>
  </si>
  <si>
    <t>6.00%</t>
  </si>
  <si>
    <t>Contribution in operation</t>
  </si>
  <si>
    <t>Income Taxes - Additional Information (Detail) - USD ($)</t>
  </si>
  <si>
    <t>Income Tax [Line Items]</t>
  </si>
  <si>
    <t>Federal corporate tax rate</t>
  </si>
  <si>
    <t>21.00%</t>
  </si>
  <si>
    <t>35.00%</t>
  </si>
  <si>
    <t>Benefit recognized from tax cuts and jobs act</t>
  </si>
  <si>
    <t>Interest related to unrecognized tax benefits</t>
  </si>
  <si>
    <t>Accrued interest and penalties related to unrecognized tax benefits</t>
  </si>
  <si>
    <t>Unrecognized tax benefits that would affect the Company's effective tax rate if recognized</t>
  </si>
  <si>
    <t>Cash (received) paid for income taxes</t>
  </si>
  <si>
    <t>Tax credit recognized</t>
  </si>
  <si>
    <t>Accounting Standards Update 2016-09 [Member]</t>
  </si>
  <si>
    <t>Benefit related to excess tax benefits from stock activity</t>
  </si>
  <si>
    <t>Income tax year open for examination</t>
  </si>
  <si>
    <t>Maximum [Member] | State and Local Jurisdiction [Member]</t>
  </si>
  <si>
    <t>2016</t>
  </si>
  <si>
    <t>Minimum [Member] | State and Local Jurisdiction [Member]</t>
  </si>
  <si>
    <t>2010</t>
  </si>
  <si>
    <t>Income Taxes - Summary of Deferred Tax Liabilities and Assets (Detail) - USD ($) $ in Thousands</t>
  </si>
  <si>
    <t>Depreciation</t>
  </si>
  <si>
    <t>Other</t>
  </si>
  <si>
    <t>Gross deferred tax liabilities</t>
  </si>
  <si>
    <t>Allowance for doubtful accounts</t>
  </si>
  <si>
    <t>Equity-based compensation</t>
  </si>
  <si>
    <t>Employee benefits</t>
  </si>
  <si>
    <t>Gross deferred tax assets</t>
  </si>
  <si>
    <t>Net deferred tax liability</t>
  </si>
  <si>
    <t>Income Taxes - Summary of Income Tax Provision (Benefit) (Detail) - USD ($) $ in Thousands</t>
  </si>
  <si>
    <t>Current:</t>
  </si>
  <si>
    <t>U.S. federal</t>
  </si>
  <si>
    <t>State</t>
  </si>
  <si>
    <t>Total current income tax provision</t>
  </si>
  <si>
    <t>Deferred:</t>
  </si>
  <si>
    <t>Total deferred income tax provision</t>
  </si>
  <si>
    <t>Total income tax provision</t>
  </si>
  <si>
    <t>Income Taxes - Summary of Reconciliation Between Income Taxes and Effective Income Tax Provision (Detail) - USD ($) $ in Thousands</t>
  </si>
  <si>
    <t>Provision at federal statutory rate</t>
  </si>
  <si>
    <t>State income taxes, net</t>
  </si>
  <si>
    <t>Tax Cuts and Jobs Act benefit</t>
  </si>
  <si>
    <t>Tax credits</t>
  </si>
  <si>
    <t>Income Taxes - Summary of Gross Unrecognized Tax Benefits (Detail) - USD ($) $ in Thousands</t>
  </si>
  <si>
    <t>Gross unrecognized tax benefits at beginning of year</t>
  </si>
  <si>
    <t>Gross increases (decreases) in tax positions for prior years</t>
  </si>
  <si>
    <t>Gross increases in tax positions for current year</t>
  </si>
  <si>
    <t>Lapse of statute of limitations</t>
  </si>
  <si>
    <t>Gross unrecognized tax benefits at end of year</t>
  </si>
  <si>
    <t>Summary of Quarterly Operating Results (Unaudited) - Summary of Quarterly Operating Results (Unaudited) (Detail) - USD ($) $ / shares in Units, $ in Thousands</t>
  </si>
  <si>
    <t>Operating revenue</t>
  </si>
  <si>
    <t>Operating income</t>
  </si>
  <si>
    <t>Basic earnings per share</t>
  </si>
  <si>
    <t>Diluted earnings per share</t>
  </si>
  <si>
    <t>Valuation and Qualifying Accounts - Summary of Valuation and Qualifying Accounts (Detail) - Allowance for Uncollectible Accounts [Member] - USD ($) $ in Thousands</t>
  </si>
  <si>
    <t>Valuation and Qualifying Accounts Disclosure [Line Items]</t>
  </si>
  <si>
    <t>Balance, beginning of period</t>
  </si>
  <si>
    <t>Additions - Charged to costs and expenses</t>
  </si>
  <si>
    <t>Deductions</t>
  </si>
  <si>
    <t>Balance, end of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C16" s="5" t="n">
        <v>26040420</v>
      </c>
    </row>
    <row r="17" spans="1:4">
      <c r="A17" s="4" t="s">
        <v>30</v>
      </c>
      <c r="D17" s="6" t="n">
        <v>1675319259</v>
      </c>
    </row>
    <row r="18" spans="1:4">
      <c r="A18" s="4" t="s">
        <v>31</v>
      </c>
      <c r="B18" s="4" t="s">
        <v>9</v>
      </c>
    </row>
    <row r="19" spans="1:4">
      <c r="A19" s="4" t="s">
        <v>32</v>
      </c>
      <c r="B19" s="4" t="s">
        <v>9</v>
      </c>
    </row>
    <row r="20" spans="1:4">
      <c r="A20" s="4" t="s">
        <v>33</v>
      </c>
      <c r="B20" s="4" t="s">
        <v>9</v>
      </c>
    </row>
    <row r="21" spans="1:4">
      <c r="A21" s="4" t="s">
        <v>34</v>
      </c>
      <c r="B21" s="4" t="s">
        <v>23</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9</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24</v>
      </c>
      <c r="B14" s="4" t="s">
        <v>254</v>
      </c>
    </row>
    <row r="15" spans="1:2">
      <c r="A15" s="4" t="s">
        <v>255</v>
      </c>
      <c r="B15" s="4" t="s">
        <v>256</v>
      </c>
    </row>
    <row r="16" spans="1:2">
      <c r="A16" s="4" t="s">
        <v>218</v>
      </c>
      <c r="B16" s="4" t="s">
        <v>257</v>
      </c>
    </row>
    <row r="17" spans="1:2">
      <c r="A17" s="4" t="s">
        <v>258</v>
      </c>
      <c r="B17" s="4" t="s">
        <v>259</v>
      </c>
    </row>
    <row r="18" spans="1:2">
      <c r="A18" s="4" t="s">
        <v>260</v>
      </c>
      <c r="B18" s="4" t="s">
        <v>261</v>
      </c>
    </row>
    <row r="19" spans="1:2">
      <c r="A19" s="4" t="s">
        <v>262</v>
      </c>
      <c r="B19" s="4" t="s">
        <v>263</v>
      </c>
    </row>
    <row r="20" spans="1:2">
      <c r="A20" s="4" t="s">
        <v>264</v>
      </c>
      <c r="B20"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248</v>
      </c>
      <c r="C3" s="6" t="n">
        <v>2194</v>
      </c>
    </row>
    <row r="4" spans="1:3">
      <c r="A4" s="4" t="s">
        <v>70</v>
      </c>
      <c r="B4" s="5" t="n">
        <v>196119</v>
      </c>
      <c r="C4" s="5" t="n">
        <v>181612</v>
      </c>
    </row>
    <row r="5" spans="1:3">
      <c r="A5" s="4" t="s">
        <v>71</v>
      </c>
      <c r="B5" s="5" t="n">
        <v>18542</v>
      </c>
      <c r="C5" s="5" t="n">
        <v>20621</v>
      </c>
    </row>
    <row r="6" spans="1:3">
      <c r="A6" s="4" t="s">
        <v>72</v>
      </c>
      <c r="B6" s="5" t="n">
        <v>8288</v>
      </c>
      <c r="C6" s="5" t="n">
        <v>1825</v>
      </c>
    </row>
    <row r="7" spans="1:3">
      <c r="A7" s="4" t="s">
        <v>73</v>
      </c>
      <c r="B7" s="5" t="n">
        <v>9182</v>
      </c>
      <c r="C7" s="5" t="n">
        <v>7121</v>
      </c>
    </row>
    <row r="8" spans="1:3">
      <c r="A8" s="4" t="s">
        <v>74</v>
      </c>
      <c r="B8" s="5" t="n">
        <v>232379</v>
      </c>
      <c r="C8" s="5" t="n">
        <v>213373</v>
      </c>
    </row>
    <row r="9" spans="1:3">
      <c r="A9" s="4" t="s">
        <v>75</v>
      </c>
      <c r="B9" s="5" t="n">
        <v>1739222</v>
      </c>
      <c r="C9" s="5" t="n">
        <v>1521341</v>
      </c>
    </row>
    <row r="10" spans="1:3">
      <c r="A10" s="4" t="s">
        <v>76</v>
      </c>
      <c r="B10" s="5" t="n">
        <v>686623</v>
      </c>
      <c r="C10" s="5" t="n">
        <v>628283</v>
      </c>
    </row>
    <row r="11" spans="1:3">
      <c r="A11" s="4" t="s">
        <v>77</v>
      </c>
      <c r="B11" s="5" t="n">
        <v>1052599</v>
      </c>
      <c r="C11" s="5" t="n">
        <v>893058</v>
      </c>
    </row>
    <row r="12" spans="1:3">
      <c r="A12" s="4" t="s">
        <v>78</v>
      </c>
      <c r="B12" s="5" t="n">
        <v>103890</v>
      </c>
    </row>
    <row r="13" spans="1:3">
      <c r="A13" s="4" t="s">
        <v>79</v>
      </c>
      <c r="B13" s="5" t="n">
        <v>12105</v>
      </c>
      <c r="C13" s="5" t="n">
        <v>12105</v>
      </c>
    </row>
    <row r="14" spans="1:3">
      <c r="A14" s="4" t="s">
        <v>80</v>
      </c>
      <c r="B14" s="5" t="n">
        <v>9379</v>
      </c>
      <c r="C14" s="5" t="n">
        <v>10559</v>
      </c>
    </row>
    <row r="15" spans="1:3">
      <c r="A15" s="4" t="s">
        <v>81</v>
      </c>
      <c r="B15" s="5" t="n">
        <v>5341</v>
      </c>
      <c r="C15" s="5" t="n">
        <v>4648</v>
      </c>
    </row>
    <row r="16" spans="1:3">
      <c r="A16" s="4" t="s">
        <v>82</v>
      </c>
      <c r="B16" s="5" t="n">
        <v>1415693</v>
      </c>
      <c r="C16" s="5" t="n">
        <v>1133743</v>
      </c>
    </row>
    <row r="17" spans="1:3">
      <c r="A17" s="3" t="s">
        <v>83</v>
      </c>
    </row>
    <row r="18" spans="1:3">
      <c r="A18" s="4" t="s">
        <v>84</v>
      </c>
      <c r="B18" s="5" t="n">
        <v>83621</v>
      </c>
      <c r="C18" s="5" t="n">
        <v>78994</v>
      </c>
    </row>
    <row r="19" spans="1:3">
      <c r="A19" s="4" t="s">
        <v>85</v>
      </c>
      <c r="B19" s="5" t="n">
        <v>49668</v>
      </c>
      <c r="C19" s="5" t="n">
        <v>48116</v>
      </c>
    </row>
    <row r="20" spans="1:3">
      <c r="A20" s="4" t="s">
        <v>86</v>
      </c>
      <c r="B20" s="5" t="n">
        <v>36888</v>
      </c>
      <c r="C20" s="5" t="n">
        <v>40980</v>
      </c>
    </row>
    <row r="21" spans="1:3">
      <c r="A21" s="4" t="s">
        <v>87</v>
      </c>
      <c r="B21" s="5" t="n">
        <v>32644</v>
      </c>
      <c r="C21" s="5" t="n">
        <v>23138</v>
      </c>
    </row>
    <row r="22" spans="1:3">
      <c r="A22" s="4" t="s">
        <v>88</v>
      </c>
      <c r="B22" s="5" t="n">
        <v>19405</v>
      </c>
      <c r="C22" s="5" t="n">
        <v>18082</v>
      </c>
    </row>
    <row r="23" spans="1:3">
      <c r="A23" s="4" t="s">
        <v>89</v>
      </c>
      <c r="B23" s="5" t="n">
        <v>19020</v>
      </c>
    </row>
    <row r="24" spans="1:3">
      <c r="A24" s="4" t="s">
        <v>90</v>
      </c>
      <c r="B24" s="5" t="n">
        <v>241246</v>
      </c>
      <c r="C24" s="5" t="n">
        <v>209310</v>
      </c>
    </row>
    <row r="25" spans="1:3">
      <c r="A25" s="3" t="s">
        <v>91</v>
      </c>
    </row>
    <row r="26" spans="1:3">
      <c r="A26" s="4" t="s">
        <v>92</v>
      </c>
      <c r="B26" s="5" t="n">
        <v>117025</v>
      </c>
      <c r="C26" s="5" t="n">
        <v>104777</v>
      </c>
    </row>
    <row r="27" spans="1:3">
      <c r="A27" s="4" t="s">
        <v>93</v>
      </c>
      <c r="B27" s="5" t="n">
        <v>86239</v>
      </c>
    </row>
    <row r="28" spans="1:3">
      <c r="A28" s="4" t="s">
        <v>94</v>
      </c>
      <c r="B28" s="5" t="n">
        <v>111555</v>
      </c>
      <c r="C28" s="5" t="n">
        <v>86893</v>
      </c>
    </row>
    <row r="29" spans="1:3">
      <c r="A29" s="4" t="s">
        <v>95</v>
      </c>
      <c r="B29" s="5" t="n">
        <v>44402</v>
      </c>
      <c r="C29" s="5" t="n">
        <v>36899</v>
      </c>
    </row>
    <row r="30" spans="1:3">
      <c r="A30" s="4" t="s">
        <v>96</v>
      </c>
      <c r="B30" s="5" t="n">
        <v>359221</v>
      </c>
      <c r="C30" s="5" t="n">
        <v>228569</v>
      </c>
    </row>
    <row r="31" spans="1:3">
      <c r="A31" s="4" t="s">
        <v>97</v>
      </c>
      <c r="B31" s="4" t="s">
        <v>98</v>
      </c>
      <c r="C31" s="4" t="s">
        <v>98</v>
      </c>
    </row>
    <row r="32" spans="1:3">
      <c r="A32" s="3" t="s">
        <v>99</v>
      </c>
    </row>
    <row r="33" spans="1:3">
      <c r="A33" s="4" t="s">
        <v>100</v>
      </c>
      <c r="B33" s="4" t="s">
        <v>98</v>
      </c>
      <c r="C33" s="4" t="s">
        <v>98</v>
      </c>
    </row>
    <row r="34" spans="1:3">
      <c r="A34" s="4" t="s">
        <v>101</v>
      </c>
      <c r="B34" s="5" t="n">
        <v>26</v>
      </c>
      <c r="C34" s="5" t="n">
        <v>26</v>
      </c>
    </row>
    <row r="35" spans="1:3">
      <c r="A35" s="4" t="s">
        <v>102</v>
      </c>
      <c r="B35" s="5" t="n">
        <v>260871</v>
      </c>
      <c r="C35" s="5" t="n">
        <v>254738</v>
      </c>
    </row>
    <row r="36" spans="1:3">
      <c r="A36" s="4" t="s">
        <v>103</v>
      </c>
      <c r="B36" s="5" t="n">
        <v>-3871</v>
      </c>
      <c r="C36" s="5" t="n">
        <v>-3381</v>
      </c>
    </row>
    <row r="37" spans="1:3">
      <c r="A37" s="4" t="s">
        <v>104</v>
      </c>
      <c r="B37" s="5" t="n">
        <v>558200</v>
      </c>
      <c r="C37" s="5" t="n">
        <v>444481</v>
      </c>
    </row>
    <row r="38" spans="1:3">
      <c r="A38" s="4" t="s">
        <v>105</v>
      </c>
      <c r="B38" s="5" t="n">
        <v>815226</v>
      </c>
      <c r="C38" s="5" t="n">
        <v>695864</v>
      </c>
    </row>
    <row r="39" spans="1:3">
      <c r="A39" s="4" t="s">
        <v>106</v>
      </c>
      <c r="B39" s="6" t="n">
        <v>1415693</v>
      </c>
      <c r="C39" s="6" t="n">
        <v>1133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19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28</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7</v>
      </c>
    </row>
    <row r="2" spans="1:3">
      <c r="A2" s="3" t="s">
        <v>108</v>
      </c>
    </row>
    <row r="3" spans="1:3">
      <c r="A3" s="4" t="s">
        <v>109</v>
      </c>
      <c r="B3" s="6" t="n">
        <v>3742</v>
      </c>
      <c r="C3" s="6" t="n">
        <v>4028</v>
      </c>
    </row>
    <row r="4" spans="1:3">
      <c r="A4" s="4" t="s">
        <v>110</v>
      </c>
      <c r="B4" s="7" t="n">
        <v>0.001</v>
      </c>
      <c r="C4" s="7" t="n">
        <v>0.001</v>
      </c>
    </row>
    <row r="5" spans="1:3">
      <c r="A5" s="4" t="s">
        <v>111</v>
      </c>
      <c r="B5" s="5" t="n">
        <v>50000</v>
      </c>
      <c r="C5" s="5" t="n">
        <v>50000</v>
      </c>
    </row>
    <row r="6" spans="1:3">
      <c r="A6" s="4" t="s">
        <v>112</v>
      </c>
      <c r="B6" s="5" t="n">
        <v>0</v>
      </c>
      <c r="C6" s="5" t="n">
        <v>0</v>
      </c>
    </row>
    <row r="7" spans="1:3">
      <c r="A7" s="4" t="s">
        <v>113</v>
      </c>
      <c r="B7" s="5" t="n">
        <v>0</v>
      </c>
      <c r="C7" s="5" t="n">
        <v>0</v>
      </c>
    </row>
    <row r="8" spans="1:3">
      <c r="A8" s="4" t="s">
        <v>114</v>
      </c>
      <c r="B8" s="7" t="n">
        <v>0.001</v>
      </c>
      <c r="C8" s="7" t="n">
        <v>0.001</v>
      </c>
    </row>
    <row r="9" spans="1:3">
      <c r="A9" s="4" t="s">
        <v>115</v>
      </c>
      <c r="B9" s="5" t="n">
        <v>50000000</v>
      </c>
      <c r="C9" s="5" t="n">
        <v>50000000</v>
      </c>
    </row>
    <row r="10" spans="1:3">
      <c r="A10" s="4" t="s">
        <v>116</v>
      </c>
      <c r="B10" s="5" t="n">
        <v>25936532</v>
      </c>
      <c r="C10" s="5" t="n">
        <v>25693651</v>
      </c>
    </row>
    <row r="11" spans="1:3">
      <c r="A11" s="4" t="s">
        <v>117</v>
      </c>
      <c r="B11" s="5" t="n">
        <v>25936532</v>
      </c>
      <c r="C11" s="5" t="n">
        <v>25693651</v>
      </c>
    </row>
    <row r="12" spans="1:3">
      <c r="A12" s="4" t="s">
        <v>118</v>
      </c>
      <c r="B12" s="5" t="n">
        <v>143987</v>
      </c>
      <c r="C12" s="5" t="n">
        <v>143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31</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21"/>
  </cols>
  <sheetData>
    <row r="1" spans="1:7">
      <c r="A1" s="1" t="s">
        <v>325</v>
      </c>
      <c r="B1" s="2" t="s">
        <v>326</v>
      </c>
      <c r="C1" s="2" t="s">
        <v>327</v>
      </c>
      <c r="D1" s="2" t="s">
        <v>328</v>
      </c>
      <c r="E1" s="2" t="s">
        <v>329</v>
      </c>
      <c r="F1" s="2" t="s">
        <v>330</v>
      </c>
      <c r="G1" s="2" t="s">
        <v>331</v>
      </c>
    </row>
    <row r="2" spans="1:7">
      <c r="A2" s="3" t="s">
        <v>332</v>
      </c>
    </row>
    <row r="3" spans="1:7">
      <c r="A3" s="4" t="s">
        <v>333</v>
      </c>
      <c r="D3" s="5" t="n">
        <v>1</v>
      </c>
    </row>
    <row r="4" spans="1:7">
      <c r="A4" s="4" t="s">
        <v>334</v>
      </c>
      <c r="D4" s="6" t="n">
        <v>103890000</v>
      </c>
      <c r="G4" s="6" t="n">
        <v>74000000</v>
      </c>
    </row>
    <row r="5" spans="1:7">
      <c r="A5" s="4" t="s">
        <v>335</v>
      </c>
      <c r="D5" s="5" t="n">
        <v>105259000</v>
      </c>
      <c r="G5" s="6" t="n">
        <v>76000000</v>
      </c>
    </row>
    <row r="6" spans="1:7">
      <c r="A6" s="4" t="s">
        <v>129</v>
      </c>
      <c r="D6" s="5" t="n">
        <v>119135000</v>
      </c>
      <c r="E6" s="6" t="n">
        <v>102153000</v>
      </c>
      <c r="F6" s="6" t="n">
        <v>87102000</v>
      </c>
    </row>
    <row r="7" spans="1:7">
      <c r="A7" s="4" t="s">
        <v>336</v>
      </c>
      <c r="D7" s="5" t="n">
        <v>1500000</v>
      </c>
      <c r="E7" s="5" t="n">
        <v>1100000</v>
      </c>
      <c r="F7" s="5" t="n">
        <v>2100000</v>
      </c>
    </row>
    <row r="8" spans="1:7">
      <c r="A8" s="4" t="s">
        <v>337</v>
      </c>
      <c r="D8" s="6" t="n">
        <v>3800000</v>
      </c>
      <c r="E8" s="5" t="n">
        <v>5000000</v>
      </c>
    </row>
    <row r="9" spans="1:7">
      <c r="A9" s="4" t="s">
        <v>338</v>
      </c>
      <c r="D9" s="4" t="s">
        <v>339</v>
      </c>
    </row>
    <row r="10" spans="1:7">
      <c r="A10" s="4" t="s">
        <v>340</v>
      </c>
      <c r="D10" s="6" t="n">
        <v>6100000</v>
      </c>
      <c r="E10" s="5" t="n">
        <v>3900000</v>
      </c>
      <c r="F10" s="5" t="n">
        <v>2200000</v>
      </c>
    </row>
    <row r="11" spans="1:7">
      <c r="A11" s="4" t="s">
        <v>341</v>
      </c>
    </row>
    <row r="12" spans="1:7">
      <c r="A12" s="3" t="s">
        <v>332</v>
      </c>
    </row>
    <row r="13" spans="1:7">
      <c r="A13" s="4" t="s">
        <v>342</v>
      </c>
      <c r="D13" s="5" t="n">
        <v>0</v>
      </c>
    </row>
    <row r="14" spans="1:7">
      <c r="A14" s="4" t="s">
        <v>343</v>
      </c>
      <c r="D14" s="4" t="s">
        <v>344</v>
      </c>
    </row>
    <row r="15" spans="1:7">
      <c r="A15" s="4" t="s">
        <v>345</v>
      </c>
    </row>
    <row r="16" spans="1:7">
      <c r="A16" s="3" t="s">
        <v>332</v>
      </c>
    </row>
    <row r="17" spans="1:7">
      <c r="A17" s="4" t="s">
        <v>338</v>
      </c>
      <c r="D17" s="4" t="s">
        <v>339</v>
      </c>
    </row>
    <row r="18" spans="1:7">
      <c r="A18" s="4" t="s">
        <v>346</v>
      </c>
    </row>
    <row r="19" spans="1:7">
      <c r="A19" s="3" t="s">
        <v>332</v>
      </c>
    </row>
    <row r="20" spans="1:7">
      <c r="A20" s="4" t="s">
        <v>347</v>
      </c>
      <c r="B20" s="4" t="s">
        <v>348</v>
      </c>
    </row>
    <row r="21" spans="1:7">
      <c r="A21" s="4" t="s">
        <v>349</v>
      </c>
      <c r="B21" s="4" t="s">
        <v>339</v>
      </c>
    </row>
    <row r="22" spans="1:7">
      <c r="A22" s="4" t="s">
        <v>350</v>
      </c>
      <c r="B22" s="6" t="n">
        <v>2000000</v>
      </c>
    </row>
    <row r="23" spans="1:7">
      <c r="A23" s="4" t="s">
        <v>351</v>
      </c>
      <c r="B23" s="4" t="s">
        <v>352</v>
      </c>
    </row>
    <row r="24" spans="1:7">
      <c r="A24" s="4" t="s">
        <v>353</v>
      </c>
      <c r="D24" s="6" t="n">
        <v>0</v>
      </c>
    </row>
    <row r="25" spans="1:7">
      <c r="A25" s="4" t="s">
        <v>354</v>
      </c>
      <c r="C25" s="6" t="n">
        <v>10000000</v>
      </c>
    </row>
    <row r="26" spans="1:7">
      <c r="A26" s="4" t="s">
        <v>355</v>
      </c>
      <c r="C26" s="6" t="n">
        <v>5200000</v>
      </c>
    </row>
    <row r="27" spans="1:7">
      <c r="A27" s="4" t="s">
        <v>356</v>
      </c>
      <c r="D27" s="5" t="n">
        <v>1400000</v>
      </c>
    </row>
    <row r="28" spans="1:7">
      <c r="A28" s="4" t="s">
        <v>357</v>
      </c>
    </row>
    <row r="29" spans="1:7">
      <c r="A29" s="3" t="s">
        <v>332</v>
      </c>
    </row>
    <row r="30" spans="1:7">
      <c r="A30" s="4" t="s">
        <v>129</v>
      </c>
      <c r="D30" s="5" t="n">
        <v>117900000</v>
      </c>
      <c r="E30" s="5" t="n">
        <v>100800000</v>
      </c>
      <c r="F30" s="6" t="n">
        <v>85700000</v>
      </c>
    </row>
    <row r="31" spans="1:7">
      <c r="A31" s="4" t="s">
        <v>358</v>
      </c>
    </row>
    <row r="32" spans="1:7">
      <c r="A32" s="3" t="s">
        <v>332</v>
      </c>
    </row>
    <row r="33" spans="1:7">
      <c r="A33" s="4" t="s">
        <v>359</v>
      </c>
      <c r="D33" s="5" t="n">
        <v>138200000</v>
      </c>
      <c r="E33" s="5" t="n">
        <v>132500000</v>
      </c>
    </row>
    <row r="34" spans="1:7">
      <c r="A34" s="4" t="s">
        <v>360</v>
      </c>
      <c r="D34" s="6" t="n">
        <v>30800000</v>
      </c>
      <c r="E34" s="6" t="n">
        <v>21600000</v>
      </c>
    </row>
    <row r="35" spans="1:7">
      <c r="A35" s="4" t="s">
        <v>361</v>
      </c>
    </row>
    <row r="36" spans="1:7">
      <c r="A36" s="3" t="s">
        <v>332</v>
      </c>
    </row>
    <row r="37" spans="1:7">
      <c r="A37" s="4" t="s">
        <v>362</v>
      </c>
      <c r="D37" s="4" t="s">
        <v>363</v>
      </c>
    </row>
    <row r="38" spans="1:7">
      <c r="A38" s="4" t="s">
        <v>364</v>
      </c>
      <c r="D38" s="4" t="s">
        <v>365</v>
      </c>
    </row>
    <row r="39" spans="1:7">
      <c r="A39" s="4" t="s">
        <v>366</v>
      </c>
    </row>
    <row r="40" spans="1:7">
      <c r="A40" s="3" t="s">
        <v>332</v>
      </c>
    </row>
    <row r="41" spans="1:7">
      <c r="A41" s="4" t="s">
        <v>338</v>
      </c>
      <c r="D41" s="4" t="s">
        <v>339</v>
      </c>
    </row>
    <row r="42" spans="1:7">
      <c r="A42" s="4" t="s">
        <v>367</v>
      </c>
    </row>
    <row r="43" spans="1:7">
      <c r="A43" s="3" t="s">
        <v>332</v>
      </c>
    </row>
    <row r="44" spans="1:7">
      <c r="A44" s="4" t="s">
        <v>368</v>
      </c>
      <c r="B44" s="6" t="n">
        <v>15600000</v>
      </c>
    </row>
    <row r="45" spans="1:7">
      <c r="A45" s="4" t="s">
        <v>369</v>
      </c>
    </row>
    <row r="46" spans="1:7">
      <c r="A46" s="3" t="s">
        <v>332</v>
      </c>
    </row>
    <row r="47" spans="1:7">
      <c r="A47" s="4" t="s">
        <v>364</v>
      </c>
      <c r="D47" s="4" t="s">
        <v>370</v>
      </c>
    </row>
    <row r="48" spans="1:7">
      <c r="A48" s="4" t="s">
        <v>371</v>
      </c>
    </row>
    <row r="49" spans="1:7">
      <c r="A49" s="3" t="s">
        <v>332</v>
      </c>
    </row>
    <row r="50" spans="1:7">
      <c r="A50" s="4" t="s">
        <v>338</v>
      </c>
      <c r="D50" s="4" t="s">
        <v>372</v>
      </c>
    </row>
    <row r="51" spans="1:7">
      <c r="A51" s="4" t="s">
        <v>373</v>
      </c>
    </row>
    <row r="52" spans="1:7">
      <c r="A52" s="3" t="s">
        <v>332</v>
      </c>
    </row>
    <row r="53" spans="1:7">
      <c r="A53" s="4" t="s">
        <v>374</v>
      </c>
      <c r="B53" s="5" t="n">
        <v>8000000</v>
      </c>
    </row>
    <row r="54" spans="1:7">
      <c r="A54" s="4" t="s">
        <v>375</v>
      </c>
      <c r="B54" s="5" t="n">
        <v>24000000</v>
      </c>
    </row>
    <row r="55" spans="1:7">
      <c r="A55" s="4" t="s">
        <v>376</v>
      </c>
      <c r="B55" s="5" t="n">
        <v>48000000</v>
      </c>
    </row>
    <row r="56" spans="1:7">
      <c r="A56" s="4" t="s">
        <v>377</v>
      </c>
      <c r="B56" s="5" t="n">
        <v>15600000</v>
      </c>
    </row>
    <row r="57" spans="1:7">
      <c r="A57" s="4" t="s">
        <v>378</v>
      </c>
      <c r="B57" s="5" t="n">
        <v>11000000</v>
      </c>
    </row>
    <row r="58" spans="1:7">
      <c r="A58" s="4" t="s">
        <v>379</v>
      </c>
    </row>
    <row r="59" spans="1:7">
      <c r="A59" s="3" t="s">
        <v>332</v>
      </c>
    </row>
    <row r="60" spans="1:7">
      <c r="A60" s="4" t="s">
        <v>368</v>
      </c>
      <c r="B60" s="6" t="n">
        <v>5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row r="9" spans="1:2">
      <c r="A9" s="4" t="s">
        <v>387</v>
      </c>
    </row>
    <row r="10" spans="1:2">
      <c r="A10" s="3" t="s">
        <v>382</v>
      </c>
    </row>
    <row r="11" spans="1:2">
      <c r="A11" s="4" t="s">
        <v>383</v>
      </c>
      <c r="B11" s="4" t="s">
        <v>388</v>
      </c>
    </row>
    <row r="12" spans="1:2">
      <c r="A12" s="4" t="s">
        <v>389</v>
      </c>
    </row>
    <row r="13" spans="1:2">
      <c r="A13" s="3" t="s">
        <v>382</v>
      </c>
    </row>
    <row r="14" spans="1:2">
      <c r="A14" s="4" t="s">
        <v>383</v>
      </c>
      <c r="B14" s="4" t="s">
        <v>390</v>
      </c>
    </row>
    <row r="15" spans="1:2">
      <c r="A15" s="4" t="s">
        <v>391</v>
      </c>
    </row>
    <row r="16" spans="1:2">
      <c r="A16" s="3" t="s">
        <v>382</v>
      </c>
    </row>
    <row r="17" spans="1:2">
      <c r="A17" s="4" t="s">
        <v>383</v>
      </c>
      <c r="B17" s="4" t="s">
        <v>390</v>
      </c>
    </row>
    <row r="18" spans="1:2">
      <c r="A18" s="4" t="s">
        <v>392</v>
      </c>
    </row>
    <row r="19" spans="1:2">
      <c r="A19" s="3" t="s">
        <v>382</v>
      </c>
    </row>
    <row r="20" spans="1:2">
      <c r="A20" s="4" t="s">
        <v>383</v>
      </c>
      <c r="B20" s="4" t="s">
        <v>393</v>
      </c>
    </row>
    <row r="21" spans="1:2">
      <c r="A21" s="4" t="s">
        <v>394</v>
      </c>
    </row>
    <row r="22" spans="1:2">
      <c r="A22" s="3" t="s">
        <v>382</v>
      </c>
    </row>
    <row r="23" spans="1:2">
      <c r="A23" s="4" t="s">
        <v>383</v>
      </c>
      <c r="B23" s="4" t="s">
        <v>395</v>
      </c>
    </row>
    <row r="24" spans="1:2">
      <c r="A24" s="4" t="s">
        <v>396</v>
      </c>
    </row>
    <row r="25" spans="1:2">
      <c r="A25" s="3" t="s">
        <v>382</v>
      </c>
    </row>
    <row r="26" spans="1:2">
      <c r="A26" s="4" t="s">
        <v>383</v>
      </c>
      <c r="B26" s="4" t="s">
        <v>393</v>
      </c>
    </row>
    <row r="27" spans="1:2">
      <c r="A27" s="4" t="s">
        <v>397</v>
      </c>
    </row>
    <row r="28" spans="1:2">
      <c r="A28" s="3" t="s">
        <v>382</v>
      </c>
    </row>
    <row r="29" spans="1:2">
      <c r="A29" s="4" t="s">
        <v>383</v>
      </c>
      <c r="B29" s="4" t="s">
        <v>339</v>
      </c>
    </row>
    <row r="30" spans="1:2">
      <c r="A30" s="4" t="s">
        <v>398</v>
      </c>
    </row>
    <row r="31" spans="1:2">
      <c r="A31" s="3" t="s">
        <v>382</v>
      </c>
    </row>
    <row r="32" spans="1:2">
      <c r="A32" s="4" t="s">
        <v>383</v>
      </c>
      <c r="B32" s="4" t="s">
        <v>372</v>
      </c>
    </row>
    <row r="33" spans="1:2">
      <c r="A33" s="4" t="s">
        <v>399</v>
      </c>
    </row>
    <row r="34" spans="1:2">
      <c r="A34" s="3" t="s">
        <v>382</v>
      </c>
    </row>
    <row r="35" spans="1:2">
      <c r="A35" s="4" t="s">
        <v>383</v>
      </c>
      <c r="B35" s="4" t="s">
        <v>339</v>
      </c>
    </row>
    <row r="36" spans="1:2">
      <c r="A36" s="4" t="s">
        <v>400</v>
      </c>
    </row>
    <row r="37" spans="1:2">
      <c r="A37" s="3" t="s">
        <v>382</v>
      </c>
    </row>
    <row r="38" spans="1:2">
      <c r="A38" s="4" t="s">
        <v>383</v>
      </c>
      <c r="B38"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7</v>
      </c>
    </row>
    <row r="2" spans="1:3">
      <c r="A2" s="3" t="s">
        <v>382</v>
      </c>
    </row>
    <row r="3" spans="1:3">
      <c r="A3" s="4" t="s">
        <v>402</v>
      </c>
      <c r="B3" s="6" t="n">
        <v>1739222</v>
      </c>
      <c r="C3" s="6" t="n">
        <v>1521341</v>
      </c>
    </row>
    <row r="4" spans="1:3">
      <c r="A4" s="4" t="s">
        <v>403</v>
      </c>
    </row>
    <row r="5" spans="1:3">
      <c r="A5" s="3" t="s">
        <v>382</v>
      </c>
    </row>
    <row r="6" spans="1:3">
      <c r="A6" s="4" t="s">
        <v>402</v>
      </c>
      <c r="B6" s="5" t="n">
        <v>106024</v>
      </c>
      <c r="C6" s="5" t="n">
        <v>100157</v>
      </c>
    </row>
    <row r="7" spans="1:3">
      <c r="A7" s="4" t="s">
        <v>404</v>
      </c>
    </row>
    <row r="8" spans="1:3">
      <c r="A8" s="3" t="s">
        <v>382</v>
      </c>
    </row>
    <row r="9" spans="1:3">
      <c r="A9" s="4" t="s">
        <v>402</v>
      </c>
      <c r="B9" s="5" t="n">
        <v>389096</v>
      </c>
      <c r="C9" s="5" t="n">
        <v>321283</v>
      </c>
    </row>
    <row r="10" spans="1:3">
      <c r="A10" s="4" t="s">
        <v>405</v>
      </c>
    </row>
    <row r="11" spans="1:3">
      <c r="A11" s="3" t="s">
        <v>382</v>
      </c>
    </row>
    <row r="12" spans="1:3">
      <c r="A12" s="4" t="s">
        <v>402</v>
      </c>
      <c r="B12" s="5" t="n">
        <v>524901</v>
      </c>
      <c r="C12" s="5" t="n">
        <v>476875</v>
      </c>
    </row>
    <row r="13" spans="1:3">
      <c r="A13" s="4" t="s">
        <v>358</v>
      </c>
    </row>
    <row r="14" spans="1:3">
      <c r="A14" s="3" t="s">
        <v>382</v>
      </c>
    </row>
    <row r="15" spans="1:3">
      <c r="A15" s="4" t="s">
        <v>402</v>
      </c>
      <c r="B15" s="5" t="n">
        <v>411269</v>
      </c>
      <c r="C15" s="5" t="n">
        <v>354490</v>
      </c>
    </row>
    <row r="16" spans="1:3">
      <c r="A16" s="4" t="s">
        <v>406</v>
      </c>
    </row>
    <row r="17" spans="1:3">
      <c r="A17" s="3" t="s">
        <v>382</v>
      </c>
    </row>
    <row r="18" spans="1:3">
      <c r="A18" s="4" t="s">
        <v>402</v>
      </c>
      <c r="B18" s="5" t="n">
        <v>92875</v>
      </c>
      <c r="C18" s="5" t="n">
        <v>83571</v>
      </c>
    </row>
    <row r="19" spans="1:3">
      <c r="A19" s="4" t="s">
        <v>407</v>
      </c>
    </row>
    <row r="20" spans="1:3">
      <c r="A20" s="3" t="s">
        <v>382</v>
      </c>
    </row>
    <row r="21" spans="1:3">
      <c r="A21" s="4" t="s">
        <v>402</v>
      </c>
      <c r="B21" s="5" t="n">
        <v>127408</v>
      </c>
      <c r="C21" s="5" t="n">
        <v>110954</v>
      </c>
    </row>
    <row r="22" spans="1:3">
      <c r="A22" s="4" t="s">
        <v>408</v>
      </c>
    </row>
    <row r="23" spans="1:3">
      <c r="A23" s="3" t="s">
        <v>382</v>
      </c>
    </row>
    <row r="24" spans="1:3">
      <c r="A24" s="4" t="s">
        <v>402</v>
      </c>
      <c r="B24" s="6" t="n">
        <v>87649</v>
      </c>
      <c r="C24" s="6" t="n">
        <v>740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9</v>
      </c>
      <c r="B1" s="2" t="s">
        <v>1</v>
      </c>
      <c r="C1" s="2" t="s">
        <v>410</v>
      </c>
    </row>
    <row r="2" spans="1:3">
      <c r="B2" s="2" t="s">
        <v>411</v>
      </c>
      <c r="C2" s="2" t="s">
        <v>2</v>
      </c>
    </row>
    <row r="3" spans="1:3">
      <c r="A3" s="3" t="s">
        <v>412</v>
      </c>
    </row>
    <row r="4" spans="1:3">
      <c r="A4" s="4" t="s">
        <v>413</v>
      </c>
      <c r="C4" s="6" t="n">
        <v>1000000</v>
      </c>
    </row>
    <row r="5" spans="1:3">
      <c r="A5" s="4" t="s">
        <v>414</v>
      </c>
      <c r="B5" s="6" t="n">
        <v>10000000</v>
      </c>
      <c r="C5" s="5" t="n">
        <v>2000000</v>
      </c>
    </row>
    <row r="6" spans="1:3">
      <c r="A6" s="4" t="s">
        <v>415</v>
      </c>
      <c r="C6" s="5" t="n">
        <v>400000</v>
      </c>
    </row>
    <row r="7" spans="1:3">
      <c r="A7" s="4" t="s">
        <v>416</v>
      </c>
      <c r="C7" s="6" t="n">
        <v>2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7</v>
      </c>
      <c r="B1" s="2" t="s">
        <v>1</v>
      </c>
      <c r="C1" s="2" t="s">
        <v>410</v>
      </c>
    </row>
    <row r="2" spans="1:3">
      <c r="B2" s="2" t="s">
        <v>411</v>
      </c>
      <c r="C2" s="2" t="s">
        <v>2</v>
      </c>
    </row>
    <row r="3" spans="1:3">
      <c r="A3" s="3" t="s">
        <v>412</v>
      </c>
    </row>
    <row r="4" spans="1:3">
      <c r="A4" s="4" t="s">
        <v>414</v>
      </c>
      <c r="B4" s="6" t="n">
        <v>10000000</v>
      </c>
      <c r="C4" s="6" t="n">
        <v>2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18</v>
      </c>
      <c r="B1" s="2" t="s">
        <v>2</v>
      </c>
    </row>
    <row r="2" spans="1:2">
      <c r="A2" s="4" t="s">
        <v>419</v>
      </c>
    </row>
    <row r="3" spans="1:2">
      <c r="A3" s="3" t="s">
        <v>332</v>
      </c>
    </row>
    <row r="4" spans="1:2">
      <c r="A4" s="4" t="s">
        <v>420</v>
      </c>
      <c r="B4" s="4" t="s">
        <v>4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7</v>
      </c>
    </row>
    <row r="2" spans="1:3">
      <c r="A2" s="3" t="s">
        <v>423</v>
      </c>
    </row>
    <row r="3" spans="1:3">
      <c r="A3" s="4" t="s">
        <v>424</v>
      </c>
      <c r="B3" s="6" t="n">
        <v>90501</v>
      </c>
      <c r="C3" s="6" t="n">
        <v>102859</v>
      </c>
    </row>
    <row r="4" spans="1:3">
      <c r="A4" s="4" t="s">
        <v>425</v>
      </c>
      <c r="B4" s="5" t="n">
        <v>136430</v>
      </c>
      <c r="C4" s="5" t="n">
        <v>122859</v>
      </c>
    </row>
    <row r="5" spans="1:3">
      <c r="A5" s="4" t="s">
        <v>426</v>
      </c>
      <c r="B5" s="5" t="n">
        <v>19405</v>
      </c>
      <c r="C5" s="5" t="n">
        <v>18082</v>
      </c>
    </row>
    <row r="6" spans="1:3">
      <c r="A6" s="4" t="s">
        <v>92</v>
      </c>
      <c r="B6" s="5" t="n">
        <v>117025</v>
      </c>
      <c r="C6" s="5" t="n">
        <v>104777</v>
      </c>
    </row>
    <row r="7" spans="1:3">
      <c r="A7" s="4" t="s">
        <v>427</v>
      </c>
    </row>
    <row r="8" spans="1:3">
      <c r="A8" s="3" t="s">
        <v>423</v>
      </c>
    </row>
    <row r="9" spans="1:3">
      <c r="A9" s="4" t="s">
        <v>428</v>
      </c>
      <c r="B9" s="6" t="n">
        <v>45929</v>
      </c>
      <c r="C9" s="6" t="n">
        <v>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429</v>
      </c>
      <c r="B1" s="2" t="s">
        <v>430</v>
      </c>
      <c r="C1" s="2" t="s">
        <v>431</v>
      </c>
      <c r="D1" s="2" t="s">
        <v>2</v>
      </c>
      <c r="E1" s="2" t="s">
        <v>67</v>
      </c>
      <c r="F1" s="2" t="s">
        <v>120</v>
      </c>
    </row>
    <row r="2" spans="1:6">
      <c r="A2" s="3" t="s">
        <v>423</v>
      </c>
    </row>
    <row r="3" spans="1:6">
      <c r="A3" s="4" t="s">
        <v>432</v>
      </c>
      <c r="B3" s="4" t="s">
        <v>433</v>
      </c>
    </row>
    <row r="4" spans="1:6">
      <c r="A4" s="4" t="s">
        <v>434</v>
      </c>
      <c r="D4" s="6" t="n">
        <v>1800000</v>
      </c>
      <c r="E4" s="6" t="n">
        <v>1800000</v>
      </c>
    </row>
    <row r="5" spans="1:6">
      <c r="A5" s="4" t="s">
        <v>435</v>
      </c>
      <c r="D5" s="6" t="n">
        <v>90501000</v>
      </c>
      <c r="E5" s="5" t="n">
        <v>102859000</v>
      </c>
    </row>
    <row r="6" spans="1:6">
      <c r="A6" s="4" t="s">
        <v>436</v>
      </c>
      <c r="D6" s="4" t="s">
        <v>395</v>
      </c>
    </row>
    <row r="7" spans="1:6">
      <c r="A7" s="4" t="s">
        <v>437</v>
      </c>
      <c r="D7" s="6" t="n">
        <v>6400000</v>
      </c>
      <c r="E7" s="5" t="n">
        <v>5200000</v>
      </c>
      <c r="F7" s="6" t="n">
        <v>4800000</v>
      </c>
    </row>
    <row r="8" spans="1:6">
      <c r="A8" s="4" t="s">
        <v>438</v>
      </c>
      <c r="D8" s="6" t="n">
        <v>136500000</v>
      </c>
      <c r="E8" s="6" t="n">
        <v>122000000</v>
      </c>
    </row>
    <row r="9" spans="1:6">
      <c r="A9" s="4" t="s">
        <v>439</v>
      </c>
    </row>
    <row r="10" spans="1:6">
      <c r="A10" s="3" t="s">
        <v>423</v>
      </c>
    </row>
    <row r="11" spans="1:6">
      <c r="A11" s="4" t="s">
        <v>440</v>
      </c>
      <c r="D11" s="4" t="s">
        <v>441</v>
      </c>
      <c r="E11" s="4" t="s">
        <v>442</v>
      </c>
    </row>
    <row r="12" spans="1:6">
      <c r="A12" s="4" t="s">
        <v>427</v>
      </c>
    </row>
    <row r="13" spans="1:6">
      <c r="A13" s="3" t="s">
        <v>423</v>
      </c>
    </row>
    <row r="14" spans="1:6">
      <c r="A14" s="4" t="s">
        <v>443</v>
      </c>
      <c r="B14" s="6" t="n">
        <v>300000000</v>
      </c>
      <c r="C14" s="6" t="n">
        <v>250000000</v>
      </c>
    </row>
    <row r="15" spans="1:6">
      <c r="A15" s="4" t="s">
        <v>432</v>
      </c>
      <c r="C15" s="4" t="s">
        <v>444</v>
      </c>
    </row>
    <row r="16" spans="1:6">
      <c r="A16" s="4" t="s">
        <v>445</v>
      </c>
      <c r="B16" s="6" t="n">
        <v>100000000</v>
      </c>
      <c r="C16" s="6" t="n">
        <v>75000000</v>
      </c>
    </row>
    <row r="17" spans="1:6">
      <c r="A17" s="4" t="s">
        <v>443</v>
      </c>
      <c r="D17" s="6" t="n">
        <v>45929000</v>
      </c>
      <c r="E17" s="6" t="n">
        <v>20000000</v>
      </c>
    </row>
    <row r="18" spans="1:6">
      <c r="A18" s="4" t="s">
        <v>446</v>
      </c>
      <c r="B18" s="4" t="s">
        <v>447</v>
      </c>
    </row>
    <row r="19" spans="1:6">
      <c r="A19" s="4" t="s">
        <v>448</v>
      </c>
      <c r="B19" s="4" t="s">
        <v>449</v>
      </c>
    </row>
    <row r="20" spans="1:6">
      <c r="A20" s="4" t="s">
        <v>450</v>
      </c>
    </row>
    <row r="21" spans="1:6">
      <c r="A21" s="3" t="s">
        <v>423</v>
      </c>
    </row>
    <row r="22" spans="1:6">
      <c r="A22" s="4" t="s">
        <v>443</v>
      </c>
      <c r="D22" s="5" t="n">
        <v>45900000</v>
      </c>
      <c r="E22" s="5" t="n">
        <v>20000000</v>
      </c>
    </row>
    <row r="23" spans="1:6">
      <c r="A23" s="4" t="s">
        <v>434</v>
      </c>
      <c r="D23" s="6" t="n">
        <v>26100000</v>
      </c>
      <c r="E23" s="6" t="n">
        <v>27700000</v>
      </c>
    </row>
    <row r="24" spans="1:6">
      <c r="A24" s="4" t="s">
        <v>451</v>
      </c>
    </row>
    <row r="25" spans="1:6">
      <c r="A25" s="3" t="s">
        <v>423</v>
      </c>
    </row>
    <row r="26" spans="1:6">
      <c r="A26" s="4" t="s">
        <v>452</v>
      </c>
      <c r="B26" s="4" t="s">
        <v>453</v>
      </c>
      <c r="C26" s="4" t="s">
        <v>454</v>
      </c>
    </row>
    <row r="27" spans="1:6">
      <c r="A27" s="4" t="s">
        <v>455</v>
      </c>
      <c r="B27" s="4" t="s">
        <v>456</v>
      </c>
      <c r="C27" s="4" t="s">
        <v>457</v>
      </c>
    </row>
    <row r="28" spans="1:6">
      <c r="A28" s="4" t="s">
        <v>458</v>
      </c>
    </row>
    <row r="29" spans="1:6">
      <c r="A29" s="3" t="s">
        <v>423</v>
      </c>
    </row>
    <row r="30" spans="1:6">
      <c r="A30" s="4" t="s">
        <v>452</v>
      </c>
      <c r="B30" s="4" t="s">
        <v>459</v>
      </c>
      <c r="C30" s="4" t="s">
        <v>460</v>
      </c>
    </row>
    <row r="31" spans="1:6">
      <c r="A31" s="4" t="s">
        <v>455</v>
      </c>
      <c r="B31" s="4" t="s">
        <v>461</v>
      </c>
      <c r="C31" s="4" t="s">
        <v>461</v>
      </c>
    </row>
    <row r="32" spans="1:6">
      <c r="A32" s="4" t="s">
        <v>462</v>
      </c>
    </row>
    <row r="33" spans="1:6">
      <c r="A33" s="3" t="s">
        <v>423</v>
      </c>
    </row>
    <row r="34" spans="1:6">
      <c r="A34" s="4" t="s">
        <v>452</v>
      </c>
      <c r="B34" s="4" t="s">
        <v>453</v>
      </c>
      <c r="C34" s="4" t="s">
        <v>454</v>
      </c>
    </row>
    <row r="35" spans="1:6">
      <c r="A35" s="4" t="s">
        <v>463</v>
      </c>
    </row>
    <row r="36" spans="1:6">
      <c r="A36" s="3" t="s">
        <v>423</v>
      </c>
    </row>
    <row r="37" spans="1:6">
      <c r="A37" s="4" t="s">
        <v>452</v>
      </c>
      <c r="B37" s="4" t="s">
        <v>459</v>
      </c>
      <c r="C37" s="4" t="s">
        <v>460</v>
      </c>
    </row>
    <row r="38" spans="1:6">
      <c r="A38" s="4" t="s">
        <v>464</v>
      </c>
    </row>
    <row r="39" spans="1:6">
      <c r="A39" s="3" t="s">
        <v>423</v>
      </c>
    </row>
    <row r="40" spans="1:6">
      <c r="A40" s="4" t="s">
        <v>452</v>
      </c>
      <c r="B40" s="4" t="s">
        <v>465</v>
      </c>
      <c r="C40" s="4" t="s">
        <v>466</v>
      </c>
    </row>
    <row r="41" spans="1:6">
      <c r="A41" s="4" t="s">
        <v>467</v>
      </c>
    </row>
    <row r="42" spans="1:6">
      <c r="A42" s="3" t="s">
        <v>423</v>
      </c>
    </row>
    <row r="43" spans="1:6">
      <c r="A43" s="4" t="s">
        <v>452</v>
      </c>
      <c r="B43" s="4" t="s">
        <v>465</v>
      </c>
      <c r="C43" s="4" t="s">
        <v>4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7</v>
      </c>
    </row>
    <row r="2" spans="1:3">
      <c r="A2" s="3" t="s">
        <v>469</v>
      </c>
    </row>
    <row r="3" spans="1:3">
      <c r="A3" s="4" t="s">
        <v>470</v>
      </c>
      <c r="B3" s="6" t="n">
        <v>22230</v>
      </c>
    </row>
    <row r="4" spans="1:3">
      <c r="A4" s="4" t="s">
        <v>471</v>
      </c>
      <c r="B4" s="5" t="n">
        <v>22756</v>
      </c>
    </row>
    <row r="5" spans="1:3">
      <c r="A5" s="4" t="s">
        <v>472</v>
      </c>
      <c r="B5" s="5" t="n">
        <v>21020</v>
      </c>
    </row>
    <row r="6" spans="1:3">
      <c r="A6" s="4" t="s">
        <v>473</v>
      </c>
      <c r="B6" s="5" t="n">
        <v>15441</v>
      </c>
    </row>
    <row r="7" spans="1:3">
      <c r="A7" s="4" t="s">
        <v>474</v>
      </c>
      <c r="B7" s="5" t="n">
        <v>56606</v>
      </c>
    </row>
    <row r="8" spans="1:3">
      <c r="A8" s="4" t="s">
        <v>475</v>
      </c>
      <c r="B8" s="5" t="n">
        <v>6351</v>
      </c>
    </row>
    <row r="9" spans="1:3">
      <c r="A9" s="4" t="s">
        <v>145</v>
      </c>
      <c r="B9" s="5" t="n">
        <v>144404</v>
      </c>
    </row>
    <row r="10" spans="1:3">
      <c r="A10" s="4" t="s">
        <v>476</v>
      </c>
      <c r="B10" s="5" t="n">
        <v>7974</v>
      </c>
    </row>
    <row r="11" spans="1:3">
      <c r="A11" s="4" t="s">
        <v>145</v>
      </c>
      <c r="B11" s="6" t="n">
        <v>136430</v>
      </c>
      <c r="C11" s="6" t="n">
        <v>1228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7</v>
      </c>
      <c r="D2" s="2" t="s">
        <v>120</v>
      </c>
    </row>
    <row r="3" spans="1:4">
      <c r="A3" s="3" t="s">
        <v>121</v>
      </c>
    </row>
    <row r="4" spans="1:4">
      <c r="A4" s="4" t="s">
        <v>122</v>
      </c>
      <c r="B4" s="6" t="n">
        <v>1786735</v>
      </c>
      <c r="C4" s="6" t="n">
        <v>1653849</v>
      </c>
      <c r="D4" s="6" t="n">
        <v>1404703</v>
      </c>
    </row>
    <row r="5" spans="1:4">
      <c r="A5" s="3" t="s">
        <v>123</v>
      </c>
    </row>
    <row r="6" spans="1:4">
      <c r="A6" s="4" t="s">
        <v>124</v>
      </c>
      <c r="B6" s="5" t="n">
        <v>947911</v>
      </c>
      <c r="C6" s="5" t="n">
        <v>872722</v>
      </c>
      <c r="D6" s="5" t="n">
        <v>766790</v>
      </c>
    </row>
    <row r="7" spans="1:4">
      <c r="A7" s="4" t="s">
        <v>125</v>
      </c>
      <c r="B7" s="5" t="n">
        <v>129980</v>
      </c>
      <c r="C7" s="5" t="n">
        <v>123904</v>
      </c>
      <c r="D7" s="5" t="n">
        <v>107702</v>
      </c>
    </row>
    <row r="8" spans="1:4">
      <c r="A8" s="4" t="s">
        <v>126</v>
      </c>
      <c r="B8" s="5" t="n">
        <v>340056</v>
      </c>
      <c r="C8" s="5" t="n">
        <v>325000</v>
      </c>
      <c r="D8" s="5" t="n">
        <v>268090</v>
      </c>
    </row>
    <row r="9" spans="1:4">
      <c r="A9" s="4" t="s">
        <v>127</v>
      </c>
      <c r="B9" s="5" t="n">
        <v>54397</v>
      </c>
      <c r="C9" s="5" t="n">
        <v>50089</v>
      </c>
      <c r="D9" s="5" t="n">
        <v>43330</v>
      </c>
    </row>
    <row r="10" spans="1:4">
      <c r="A10" s="4" t="s">
        <v>128</v>
      </c>
      <c r="B10" s="5" t="n">
        <v>43073</v>
      </c>
      <c r="C10" s="5" t="n">
        <v>38425</v>
      </c>
      <c r="D10" s="5" t="n">
        <v>37162</v>
      </c>
    </row>
    <row r="11" spans="1:4">
      <c r="A11" s="4" t="s">
        <v>129</v>
      </c>
      <c r="B11" s="5" t="n">
        <v>119135</v>
      </c>
      <c r="C11" s="5" t="n">
        <v>102153</v>
      </c>
      <c r="D11" s="5" t="n">
        <v>87102</v>
      </c>
    </row>
    <row r="12" spans="1:4">
      <c r="A12" s="4" t="s">
        <v>130</v>
      </c>
      <c r="B12" s="5" t="n">
        <v>-403</v>
      </c>
      <c r="C12" s="5" t="n">
        <v>379</v>
      </c>
      <c r="D12" s="5" t="n">
        <v>-183</v>
      </c>
    </row>
    <row r="13" spans="1:4">
      <c r="A13" s="4" t="s">
        <v>131</v>
      </c>
      <c r="B13" s="5" t="n">
        <v>1634149</v>
      </c>
      <c r="C13" s="5" t="n">
        <v>1512672</v>
      </c>
      <c r="D13" s="5" t="n">
        <v>1309993</v>
      </c>
    </row>
    <row r="14" spans="1:4">
      <c r="A14" s="4" t="s">
        <v>132</v>
      </c>
      <c r="B14" s="5" t="n">
        <v>152586</v>
      </c>
      <c r="C14" s="5" t="n">
        <v>141177</v>
      </c>
      <c r="D14" s="5" t="n">
        <v>94710</v>
      </c>
    </row>
    <row r="15" spans="1:4">
      <c r="A15" s="3" t="s">
        <v>133</v>
      </c>
    </row>
    <row r="16" spans="1:4">
      <c r="A16" s="4" t="s">
        <v>134</v>
      </c>
      <c r="B16" s="5" t="n">
        <v>6688</v>
      </c>
      <c r="C16" s="5" t="n">
        <v>5418</v>
      </c>
      <c r="D16" s="5" t="n">
        <v>5051</v>
      </c>
    </row>
    <row r="17" spans="1:4">
      <c r="A17" s="4" t="s">
        <v>135</v>
      </c>
      <c r="B17" s="5" t="n">
        <v>-754</v>
      </c>
      <c r="C17" s="5" t="n">
        <v>-74</v>
      </c>
      <c r="D17" s="5" t="n">
        <v>-92</v>
      </c>
    </row>
    <row r="18" spans="1:4">
      <c r="A18" s="4" t="s">
        <v>136</v>
      </c>
      <c r="B18" s="5" t="n">
        <v>5934</v>
      </c>
      <c r="C18" s="5" t="n">
        <v>5344</v>
      </c>
      <c r="D18" s="5" t="n">
        <v>4959</v>
      </c>
    </row>
    <row r="19" spans="1:4">
      <c r="A19" s="4" t="s">
        <v>137</v>
      </c>
      <c r="B19" s="5" t="n">
        <v>146652</v>
      </c>
      <c r="C19" s="5" t="n">
        <v>135833</v>
      </c>
      <c r="D19" s="5" t="n">
        <v>89751</v>
      </c>
    </row>
    <row r="20" spans="1:4">
      <c r="A20" s="4" t="s">
        <v>138</v>
      </c>
      <c r="B20" s="5" t="n">
        <v>32933</v>
      </c>
      <c r="C20" s="5" t="n">
        <v>30852</v>
      </c>
      <c r="D20" s="5" t="n">
        <v>-1378</v>
      </c>
    </row>
    <row r="21" spans="1:4">
      <c r="A21" s="4" t="s">
        <v>139</v>
      </c>
      <c r="B21" s="6" t="n">
        <v>113719</v>
      </c>
      <c r="C21" s="6" t="n">
        <v>104981</v>
      </c>
      <c r="D21" s="6" t="n">
        <v>91129</v>
      </c>
    </row>
    <row r="22" spans="1:4">
      <c r="A22" s="4" t="s">
        <v>140</v>
      </c>
      <c r="B22" s="5" t="n">
        <v>25952</v>
      </c>
      <c r="C22" s="5" t="n">
        <v>25762</v>
      </c>
      <c r="D22" s="5" t="n">
        <v>25518</v>
      </c>
    </row>
    <row r="23" spans="1:4">
      <c r="A23" s="4" t="s">
        <v>141</v>
      </c>
      <c r="B23" s="5" t="n">
        <v>26435</v>
      </c>
      <c r="C23" s="5" t="n">
        <v>26291</v>
      </c>
      <c r="D23" s="5" t="n">
        <v>26086</v>
      </c>
    </row>
    <row r="24" spans="1:4">
      <c r="A24" s="4" t="s">
        <v>142</v>
      </c>
      <c r="B24" s="8" t="n">
        <v>4.38</v>
      </c>
      <c r="C24" s="8" t="n">
        <v>4.08</v>
      </c>
      <c r="D24" s="8" t="n">
        <v>3.57</v>
      </c>
    </row>
    <row r="25" spans="1:4">
      <c r="A25" s="4" t="s">
        <v>143</v>
      </c>
      <c r="B25" s="8" t="n">
        <v>4.3</v>
      </c>
      <c r="C25" s="8" t="n">
        <v>3.99</v>
      </c>
      <c r="D25" s="8" t="n">
        <v>3.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7</v>
      </c>
      <c r="D2" s="2" t="s">
        <v>120</v>
      </c>
    </row>
    <row r="3" spans="1:4">
      <c r="A3" s="3" t="s">
        <v>204</v>
      </c>
    </row>
    <row r="4" spans="1:4">
      <c r="A4" s="4" t="s">
        <v>478</v>
      </c>
      <c r="B4" s="9" t="n">
        <v>25.6</v>
      </c>
      <c r="C4" s="9" t="n">
        <v>23.2</v>
      </c>
      <c r="D4" s="9" t="n">
        <v>21.1</v>
      </c>
    </row>
    <row r="5" spans="1:4">
      <c r="A5" s="4" t="s">
        <v>479</v>
      </c>
      <c r="B5" s="10" t="n">
        <v>35.1</v>
      </c>
    </row>
    <row r="6" spans="1:4">
      <c r="A6" s="4" t="s">
        <v>480</v>
      </c>
      <c r="B6" s="10" t="n">
        <v>16.3</v>
      </c>
      <c r="C6" s="5" t="n">
        <v>22</v>
      </c>
    </row>
    <row r="7" spans="1:4">
      <c r="A7" s="4" t="s">
        <v>481</v>
      </c>
      <c r="B7" s="9" t="n">
        <v>1.8</v>
      </c>
      <c r="C7" s="9" t="n">
        <v>1.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204</v>
      </c>
    </row>
    <row r="3" spans="1:2">
      <c r="A3" s="4" t="s">
        <v>470</v>
      </c>
      <c r="B3" s="6" t="n">
        <v>25867</v>
      </c>
    </row>
    <row r="4" spans="1:2">
      <c r="A4" s="4" t="s">
        <v>471</v>
      </c>
      <c r="B4" s="5" t="n">
        <v>25474</v>
      </c>
    </row>
    <row r="5" spans="1:2">
      <c r="A5" s="4" t="s">
        <v>472</v>
      </c>
      <c r="B5" s="5" t="n">
        <v>22457</v>
      </c>
    </row>
    <row r="6" spans="1:2">
      <c r="A6" s="4" t="s">
        <v>473</v>
      </c>
      <c r="B6" s="5" t="n">
        <v>19153</v>
      </c>
    </row>
    <row r="7" spans="1:2">
      <c r="A7" s="4" t="s">
        <v>474</v>
      </c>
      <c r="B7" s="5" t="n">
        <v>16111</v>
      </c>
    </row>
    <row r="8" spans="1:2">
      <c r="A8" s="4" t="s">
        <v>475</v>
      </c>
      <c r="B8" s="5" t="n">
        <v>49296</v>
      </c>
    </row>
    <row r="9" spans="1:2">
      <c r="A9" s="4" t="s">
        <v>145</v>
      </c>
      <c r="B9" s="6" t="n">
        <v>158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484</v>
      </c>
      <c r="B1" s="2" t="s">
        <v>1</v>
      </c>
    </row>
    <row r="2" spans="1:2">
      <c r="B2" s="2" t="s">
        <v>483</v>
      </c>
    </row>
    <row r="3" spans="1:2">
      <c r="A3" s="3" t="s">
        <v>485</v>
      </c>
    </row>
    <row r="4" spans="1:2">
      <c r="A4" s="4" t="s">
        <v>486</v>
      </c>
      <c r="B4" s="9" t="n">
        <v>23.6</v>
      </c>
    </row>
    <row r="5" spans="1:2">
      <c r="A5" s="4" t="s">
        <v>487</v>
      </c>
      <c r="B5" s="4" t="s">
        <v>470</v>
      </c>
    </row>
    <row r="6" spans="1:2">
      <c r="A6" s="4" t="s">
        <v>488</v>
      </c>
      <c r="B6" s="4" t="s">
        <v>390</v>
      </c>
    </row>
    <row r="7" spans="1:2">
      <c r="A7" s="4" t="s">
        <v>357</v>
      </c>
    </row>
    <row r="8" spans="1:2">
      <c r="A8" s="3" t="s">
        <v>485</v>
      </c>
    </row>
    <row r="9" spans="1:2">
      <c r="A9" s="4" t="s">
        <v>489</v>
      </c>
      <c r="B9" s="9" t="n">
        <v>111.5</v>
      </c>
    </row>
    <row r="10" spans="1:2">
      <c r="A10" s="4" t="s">
        <v>490</v>
      </c>
      <c r="B10" s="9" t="n">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83</v>
      </c>
    </row>
    <row r="3" spans="1:2">
      <c r="A3" s="3" t="s">
        <v>492</v>
      </c>
    </row>
    <row r="4" spans="1:2">
      <c r="A4" s="4" t="s">
        <v>493</v>
      </c>
      <c r="B4" s="6" t="n">
        <v>11298</v>
      </c>
    </row>
    <row r="5" spans="1:2">
      <c r="A5" s="4" t="s">
        <v>494</v>
      </c>
      <c r="B5" s="5" t="n">
        <v>3412</v>
      </c>
    </row>
    <row r="6" spans="1:2">
      <c r="A6" s="4" t="s">
        <v>495</v>
      </c>
      <c r="B6" s="5" t="n">
        <v>23315</v>
      </c>
    </row>
    <row r="7" spans="1:2">
      <c r="A7" s="4" t="s">
        <v>496</v>
      </c>
      <c r="B7" s="5" t="n">
        <v>5231</v>
      </c>
    </row>
    <row r="8" spans="1:2">
      <c r="A8" s="4" t="s">
        <v>497</v>
      </c>
      <c r="B8" s="5" t="n">
        <v>43256</v>
      </c>
    </row>
    <row r="9" spans="1:2">
      <c r="A9" s="3" t="s">
        <v>498</v>
      </c>
    </row>
    <row r="10" spans="1:2">
      <c r="A10" s="4" t="s">
        <v>499</v>
      </c>
      <c r="B10" s="5" t="n">
        <v>6165</v>
      </c>
    </row>
    <row r="11" spans="1:2">
      <c r="A11" s="4" t="s">
        <v>500</v>
      </c>
      <c r="B11" s="6" t="n">
        <v>500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1</v>
      </c>
      <c r="B1" s="2" t="s">
        <v>1</v>
      </c>
    </row>
    <row r="2" spans="1:4">
      <c r="B2" s="2" t="s">
        <v>2</v>
      </c>
      <c r="C2" s="2" t="s">
        <v>67</v>
      </c>
      <c r="D2" s="2" t="s">
        <v>120</v>
      </c>
    </row>
    <row r="3" spans="1:4">
      <c r="A3" s="3" t="s">
        <v>502</v>
      </c>
    </row>
    <row r="4" spans="1:4">
      <c r="A4" s="4" t="s">
        <v>503</v>
      </c>
      <c r="B4" s="6" t="n">
        <v>3412</v>
      </c>
    </row>
    <row r="5" spans="1:4">
      <c r="A5" s="4" t="s">
        <v>504</v>
      </c>
      <c r="B5" s="5" t="n">
        <v>23760</v>
      </c>
    </row>
    <row r="6" spans="1:4">
      <c r="A6" s="4" t="s">
        <v>505</v>
      </c>
      <c r="B6" s="6" t="n">
        <v>18527</v>
      </c>
      <c r="C6" s="6" t="n">
        <v>16147</v>
      </c>
      <c r="D6" s="6" t="n">
        <v>12228</v>
      </c>
    </row>
    <row r="7" spans="1:4">
      <c r="A7" s="4" t="s">
        <v>506</v>
      </c>
      <c r="B7" s="4" t="s">
        <v>507</v>
      </c>
    </row>
    <row r="8" spans="1:4">
      <c r="A8" s="4" t="s">
        <v>508</v>
      </c>
      <c r="B8" s="4" t="s">
        <v>509</v>
      </c>
    </row>
    <row r="9" spans="1:4">
      <c r="A9" s="4" t="s">
        <v>510</v>
      </c>
      <c r="B9" s="4" t="s">
        <v>441</v>
      </c>
    </row>
    <row r="10" spans="1:4">
      <c r="A10" s="4" t="s">
        <v>511</v>
      </c>
      <c r="B10" s="4" t="s">
        <v>5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514</v>
      </c>
      <c r="D1" s="2" t="s">
        <v>67</v>
      </c>
    </row>
    <row r="2" spans="1:4">
      <c r="A2" s="3" t="s">
        <v>515</v>
      </c>
    </row>
    <row r="3" spans="1:4">
      <c r="A3" s="4" t="s">
        <v>470</v>
      </c>
      <c r="B3" s="6" t="n">
        <v>23431</v>
      </c>
    </row>
    <row r="4" spans="1:4">
      <c r="A4" s="4" t="s">
        <v>471</v>
      </c>
      <c r="B4" s="5" t="n">
        <v>22824</v>
      </c>
    </row>
    <row r="5" spans="1:4">
      <c r="A5" s="4" t="s">
        <v>472</v>
      </c>
      <c r="B5" s="5" t="n">
        <v>19727</v>
      </c>
    </row>
    <row r="6" spans="1:4">
      <c r="A6" s="4" t="s">
        <v>473</v>
      </c>
      <c r="B6" s="5" t="n">
        <v>16341</v>
      </c>
    </row>
    <row r="7" spans="1:4">
      <c r="A7" s="4" t="s">
        <v>474</v>
      </c>
      <c r="B7" s="5" t="n">
        <v>13215</v>
      </c>
    </row>
    <row r="8" spans="1:4">
      <c r="A8" s="4" t="s">
        <v>475</v>
      </c>
      <c r="B8" s="5" t="n">
        <v>32614</v>
      </c>
    </row>
    <row r="9" spans="1:4">
      <c r="A9" s="4" t="s">
        <v>516</v>
      </c>
      <c r="B9" s="5" t="n">
        <v>128152</v>
      </c>
    </row>
    <row r="10" spans="1:4">
      <c r="A10" s="4" t="s">
        <v>517</v>
      </c>
      <c r="B10" s="5" t="n">
        <v>22893</v>
      </c>
    </row>
    <row r="11" spans="1:4">
      <c r="A11" s="4" t="s">
        <v>335</v>
      </c>
      <c r="B11" s="5" t="n">
        <v>105259</v>
      </c>
      <c r="C11" s="6" t="n">
        <v>76000</v>
      </c>
    </row>
    <row r="12" spans="1:4">
      <c r="A12" s="3" t="s">
        <v>518</v>
      </c>
    </row>
    <row r="13" spans="1:4">
      <c r="A13" s="4" t="s">
        <v>470</v>
      </c>
      <c r="B13" s="5" t="n">
        <v>22230</v>
      </c>
    </row>
    <row r="14" spans="1:4">
      <c r="A14" s="4" t="s">
        <v>471</v>
      </c>
      <c r="B14" s="5" t="n">
        <v>22756</v>
      </c>
    </row>
    <row r="15" spans="1:4">
      <c r="A15" s="4" t="s">
        <v>472</v>
      </c>
      <c r="B15" s="5" t="n">
        <v>21020</v>
      </c>
    </row>
    <row r="16" spans="1:4">
      <c r="A16" s="4" t="s">
        <v>473</v>
      </c>
      <c r="B16" s="5" t="n">
        <v>15441</v>
      </c>
    </row>
    <row r="17" spans="1:4">
      <c r="A17" s="4" t="s">
        <v>474</v>
      </c>
      <c r="B17" s="5" t="n">
        <v>10677</v>
      </c>
    </row>
    <row r="18" spans="1:4">
      <c r="A18" s="4" t="s">
        <v>475</v>
      </c>
      <c r="B18" s="5" t="n">
        <v>6351</v>
      </c>
    </row>
    <row r="19" spans="1:4">
      <c r="A19" s="4" t="s">
        <v>516</v>
      </c>
      <c r="B19" s="5" t="n">
        <v>98475</v>
      </c>
    </row>
    <row r="20" spans="1:4">
      <c r="A20" s="4" t="s">
        <v>476</v>
      </c>
      <c r="B20" s="5" t="n">
        <v>7974</v>
      </c>
    </row>
    <row r="21" spans="1:4">
      <c r="A21" s="4" t="s">
        <v>519</v>
      </c>
      <c r="B21" s="6" t="n">
        <v>90501</v>
      </c>
      <c r="D21" s="6" t="n">
        <v>1028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7</v>
      </c>
    </row>
    <row r="3" spans="1:3">
      <c r="A3" s="3" t="s">
        <v>521</v>
      </c>
    </row>
    <row r="4" spans="1:3">
      <c r="A4" s="4" t="s">
        <v>522</v>
      </c>
      <c r="B4" s="6" t="n">
        <v>12105</v>
      </c>
      <c r="C4" s="6" t="n">
        <v>12105</v>
      </c>
    </row>
    <row r="5" spans="1:3">
      <c r="A5" s="4" t="s">
        <v>523</v>
      </c>
      <c r="B5" s="5" t="n">
        <v>0</v>
      </c>
      <c r="C5" s="5" t="n">
        <v>0</v>
      </c>
    </row>
    <row r="6" spans="1:3">
      <c r="A6" s="4" t="s">
        <v>524</v>
      </c>
      <c r="B6" s="6" t="n">
        <v>12105</v>
      </c>
      <c r="C6" s="6" t="n">
        <v>121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7</v>
      </c>
    </row>
    <row r="2" spans="1:3">
      <c r="A2" s="3" t="s">
        <v>526</v>
      </c>
    </row>
    <row r="3" spans="1:3">
      <c r="A3" s="4" t="s">
        <v>527</v>
      </c>
      <c r="B3" s="6" t="n">
        <v>24925</v>
      </c>
      <c r="C3" s="6" t="n">
        <v>24925</v>
      </c>
    </row>
    <row r="4" spans="1:3">
      <c r="A4" s="4" t="s">
        <v>528</v>
      </c>
      <c r="B4" s="5" t="n">
        <v>15546</v>
      </c>
      <c r="C4" s="5" t="n">
        <v>14366</v>
      </c>
    </row>
    <row r="5" spans="1:3">
      <c r="A5" s="4" t="s">
        <v>529</v>
      </c>
    </row>
    <row r="6" spans="1:3">
      <c r="A6" s="3" t="s">
        <v>526</v>
      </c>
    </row>
    <row r="7" spans="1:3">
      <c r="A7" s="4" t="s">
        <v>527</v>
      </c>
      <c r="B7" s="5" t="n">
        <v>19000</v>
      </c>
      <c r="C7" s="5" t="n">
        <v>19000</v>
      </c>
    </row>
    <row r="8" spans="1:3">
      <c r="A8" s="4" t="s">
        <v>528</v>
      </c>
      <c r="B8" s="5" t="n">
        <v>10629</v>
      </c>
      <c r="C8" s="5" t="n">
        <v>9566</v>
      </c>
    </row>
    <row r="9" spans="1:3">
      <c r="A9" s="4" t="s">
        <v>530</v>
      </c>
    </row>
    <row r="10" spans="1:3">
      <c r="A10" s="3" t="s">
        <v>526</v>
      </c>
    </row>
    <row r="11" spans="1:3">
      <c r="A11" s="4" t="s">
        <v>527</v>
      </c>
      <c r="B11" s="5" t="n">
        <v>4425</v>
      </c>
      <c r="C11" s="5" t="n">
        <v>4425</v>
      </c>
    </row>
    <row r="12" spans="1:3">
      <c r="A12" s="4" t="s">
        <v>528</v>
      </c>
      <c r="B12" s="5" t="n">
        <v>4425</v>
      </c>
      <c r="C12" s="5" t="n">
        <v>4408</v>
      </c>
    </row>
    <row r="13" spans="1:3">
      <c r="A13" s="4" t="s">
        <v>531</v>
      </c>
    </row>
    <row r="14" spans="1:3">
      <c r="A14" s="3" t="s">
        <v>526</v>
      </c>
    </row>
    <row r="15" spans="1:3">
      <c r="A15" s="4" t="s">
        <v>527</v>
      </c>
      <c r="B15" s="5" t="n">
        <v>1500</v>
      </c>
      <c r="C15" s="5" t="n">
        <v>1500</v>
      </c>
    </row>
    <row r="16" spans="1:3">
      <c r="A16" s="4" t="s">
        <v>528</v>
      </c>
      <c r="B16" s="6" t="n">
        <v>492</v>
      </c>
      <c r="C16" s="6" t="n">
        <v>3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32</v>
      </c>
      <c r="B1" s="2" t="s">
        <v>1</v>
      </c>
    </row>
    <row r="2" spans="1:2">
      <c r="B2" s="2" t="s">
        <v>2</v>
      </c>
    </row>
    <row r="3" spans="1:2">
      <c r="A3" s="4" t="s">
        <v>531</v>
      </c>
    </row>
    <row r="4" spans="1:2">
      <c r="A4" s="3" t="s">
        <v>526</v>
      </c>
    </row>
    <row r="5" spans="1:2">
      <c r="A5" s="4" t="s">
        <v>533</v>
      </c>
      <c r="B5" s="4" t="s">
        <v>534</v>
      </c>
    </row>
    <row r="6" spans="1:2">
      <c r="A6" s="4" t="s">
        <v>535</v>
      </c>
    </row>
    <row r="7" spans="1:2">
      <c r="A7" s="3" t="s">
        <v>526</v>
      </c>
    </row>
    <row r="8" spans="1:2">
      <c r="A8" s="4" t="s">
        <v>533</v>
      </c>
      <c r="B8" s="4" t="s">
        <v>388</v>
      </c>
    </row>
    <row r="9" spans="1:2">
      <c r="A9" s="4" t="s">
        <v>536</v>
      </c>
    </row>
    <row r="10" spans="1:2">
      <c r="A10" s="3" t="s">
        <v>526</v>
      </c>
    </row>
    <row r="11" spans="1:2">
      <c r="A11" s="4" t="s">
        <v>533</v>
      </c>
      <c r="B11" s="4" t="s">
        <v>537</v>
      </c>
    </row>
    <row r="12" spans="1:2">
      <c r="A12" s="4" t="s">
        <v>538</v>
      </c>
    </row>
    <row r="13" spans="1:2">
      <c r="A13" s="3" t="s">
        <v>526</v>
      </c>
    </row>
    <row r="14" spans="1:2">
      <c r="A14" s="4" t="s">
        <v>533</v>
      </c>
      <c r="B14" s="4" t="s">
        <v>534</v>
      </c>
    </row>
    <row r="15" spans="1:2">
      <c r="A15" s="4" t="s">
        <v>539</v>
      </c>
    </row>
    <row r="16" spans="1:2">
      <c r="A16" s="3" t="s">
        <v>526</v>
      </c>
    </row>
    <row r="17" spans="1:2">
      <c r="A17" s="4" t="s">
        <v>533</v>
      </c>
      <c r="B17"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7</v>
      </c>
      <c r="D2" s="2" t="s">
        <v>120</v>
      </c>
    </row>
    <row r="3" spans="1:4">
      <c r="A3" s="3" t="s">
        <v>210</v>
      </c>
    </row>
    <row r="4" spans="1:4">
      <c r="A4" s="4" t="s">
        <v>541</v>
      </c>
      <c r="B4" s="9" t="n">
        <v>1.2</v>
      </c>
      <c r="C4" s="9" t="n">
        <v>1.4</v>
      </c>
      <c r="D4" s="9" t="n">
        <v>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s>
  <sheetData>
    <row r="1" spans="1:6">
      <c r="A1" s="1" t="s">
        <v>144</v>
      </c>
      <c r="B1" s="2" t="s">
        <v>145</v>
      </c>
      <c r="C1" s="2" t="s">
        <v>146</v>
      </c>
      <c r="D1" s="2" t="s">
        <v>147</v>
      </c>
      <c r="E1" s="2" t="s">
        <v>148</v>
      </c>
      <c r="F1" s="2" t="s">
        <v>149</v>
      </c>
    </row>
    <row r="2" spans="1:6">
      <c r="A2" s="4" t="s">
        <v>150</v>
      </c>
      <c r="B2" s="6" t="n">
        <v>483052</v>
      </c>
      <c r="C2" s="6" t="n">
        <v>25</v>
      </c>
      <c r="D2" s="6" t="n">
        <v>237846</v>
      </c>
      <c r="E2" s="6" t="n">
        <v>-3190</v>
      </c>
      <c r="F2" s="6" t="n">
        <v>248371</v>
      </c>
    </row>
    <row r="3" spans="1:6">
      <c r="A3" s="4" t="s">
        <v>151</v>
      </c>
      <c r="C3" s="5" t="n">
        <v>25322701</v>
      </c>
    </row>
    <row r="4" spans="1:6">
      <c r="A4" s="4" t="s">
        <v>152</v>
      </c>
      <c r="B4" s="5" t="n">
        <v>4131</v>
      </c>
      <c r="D4" s="5" t="n">
        <v>4131</v>
      </c>
    </row>
    <row r="5" spans="1:6">
      <c r="A5" s="4" t="s">
        <v>153</v>
      </c>
      <c r="C5" s="5" t="n">
        <v>4840</v>
      </c>
    </row>
    <row r="6" spans="1:6">
      <c r="A6" s="4" t="s">
        <v>154</v>
      </c>
      <c r="B6" s="5" t="n">
        <v>952</v>
      </c>
      <c r="D6" s="5" t="n">
        <v>952</v>
      </c>
    </row>
    <row r="7" spans="1:6">
      <c r="A7" s="4" t="s">
        <v>155</v>
      </c>
      <c r="C7" s="5" t="n">
        <v>40142</v>
      </c>
    </row>
    <row r="8" spans="1:6">
      <c r="A8" s="4" t="s">
        <v>156</v>
      </c>
      <c r="B8" s="5" t="n">
        <v>4480</v>
      </c>
      <c r="C8" s="6" t="n">
        <v>1</v>
      </c>
      <c r="D8" s="5" t="n">
        <v>4479</v>
      </c>
    </row>
    <row r="9" spans="1:6">
      <c r="A9" s="4" t="s">
        <v>157</v>
      </c>
      <c r="C9" s="5" t="n">
        <v>141500</v>
      </c>
    </row>
    <row r="10" spans="1:6">
      <c r="A10" s="4" t="s">
        <v>158</v>
      </c>
      <c r="C10" s="5" t="n">
        <v>42434</v>
      </c>
    </row>
    <row r="11" spans="1:6">
      <c r="A11" s="4" t="s">
        <v>159</v>
      </c>
      <c r="B11" s="5" t="n">
        <v>-1250</v>
      </c>
      <c r="D11" s="5" t="n">
        <v>-1250</v>
      </c>
    </row>
    <row r="12" spans="1:6">
      <c r="A12" s="4" t="s">
        <v>160</v>
      </c>
      <c r="B12" s="5" t="n">
        <v>-95</v>
      </c>
      <c r="D12" s="5" t="n">
        <v>296</v>
      </c>
      <c r="E12" s="5" t="n">
        <v>-391</v>
      </c>
    </row>
    <row r="13" spans="1:6">
      <c r="A13" s="4" t="s">
        <v>161</v>
      </c>
      <c r="B13" s="5" t="n">
        <v>95</v>
      </c>
      <c r="E13" s="5" t="n">
        <v>95</v>
      </c>
    </row>
    <row r="14" spans="1:6">
      <c r="A14" s="4" t="s">
        <v>162</v>
      </c>
      <c r="B14" s="5" t="n">
        <v>91129</v>
      </c>
      <c r="F14" s="5" t="n">
        <v>91129</v>
      </c>
    </row>
    <row r="15" spans="1:6">
      <c r="A15" s="4" t="s">
        <v>163</v>
      </c>
      <c r="B15" s="5" t="n">
        <v>582494</v>
      </c>
      <c r="C15" s="6" t="n">
        <v>26</v>
      </c>
      <c r="D15" s="5" t="n">
        <v>246454</v>
      </c>
      <c r="E15" s="5" t="n">
        <v>-3486</v>
      </c>
      <c r="F15" s="5" t="n">
        <v>339500</v>
      </c>
    </row>
    <row r="16" spans="1:6">
      <c r="A16" s="4" t="s">
        <v>164</v>
      </c>
      <c r="C16" s="5" t="n">
        <v>25551617</v>
      </c>
    </row>
    <row r="17" spans="1:6">
      <c r="A17" s="4" t="s">
        <v>152</v>
      </c>
      <c r="B17" s="5" t="n">
        <v>4509</v>
      </c>
      <c r="D17" s="5" t="n">
        <v>4509</v>
      </c>
    </row>
    <row r="18" spans="1:6">
      <c r="A18" s="4" t="s">
        <v>153</v>
      </c>
      <c r="C18" s="5" t="n">
        <v>5184</v>
      </c>
    </row>
    <row r="19" spans="1:6">
      <c r="A19" s="4" t="s">
        <v>154</v>
      </c>
      <c r="B19" s="5" t="n">
        <v>1111</v>
      </c>
      <c r="D19" s="5" t="n">
        <v>1111</v>
      </c>
    </row>
    <row r="20" spans="1:6">
      <c r="A20" s="4" t="s">
        <v>156</v>
      </c>
      <c r="B20" s="5" t="n">
        <v>4165</v>
      </c>
      <c r="D20" s="5" t="n">
        <v>4165</v>
      </c>
    </row>
    <row r="21" spans="1:6">
      <c r="A21" s="4" t="s">
        <v>157</v>
      </c>
      <c r="C21" s="5" t="n">
        <v>103703</v>
      </c>
    </row>
    <row r="22" spans="1:6">
      <c r="A22" s="4" t="s">
        <v>158</v>
      </c>
      <c r="C22" s="5" t="n">
        <v>33147</v>
      </c>
    </row>
    <row r="23" spans="1:6">
      <c r="A23" s="4" t="s">
        <v>159</v>
      </c>
      <c r="B23" s="5" t="n">
        <v>-1396</v>
      </c>
      <c r="D23" s="5" t="n">
        <v>-1396</v>
      </c>
    </row>
    <row r="24" spans="1:6">
      <c r="A24" s="4" t="s">
        <v>160</v>
      </c>
      <c r="B24" s="5" t="n">
        <v>-805</v>
      </c>
      <c r="D24" s="5" t="n">
        <v>-105</v>
      </c>
      <c r="E24" s="5" t="n">
        <v>-700</v>
      </c>
    </row>
    <row r="25" spans="1:6">
      <c r="A25" s="4" t="s">
        <v>161</v>
      </c>
      <c r="B25" s="5" t="n">
        <v>805</v>
      </c>
      <c r="E25" s="5" t="n">
        <v>805</v>
      </c>
    </row>
    <row r="26" spans="1:6">
      <c r="A26" s="4" t="s">
        <v>162</v>
      </c>
      <c r="B26" s="5" t="n">
        <v>104981</v>
      </c>
      <c r="F26" s="5" t="n">
        <v>104981</v>
      </c>
    </row>
    <row r="27" spans="1:6">
      <c r="A27" s="4" t="s">
        <v>165</v>
      </c>
      <c r="B27" s="5" t="n">
        <v>695864</v>
      </c>
      <c r="C27" s="6" t="n">
        <v>26</v>
      </c>
      <c r="D27" s="5" t="n">
        <v>254738</v>
      </c>
      <c r="E27" s="5" t="n">
        <v>-3381</v>
      </c>
      <c r="F27" s="5" t="n">
        <v>444481</v>
      </c>
    </row>
    <row r="28" spans="1:6">
      <c r="A28" s="4" t="s">
        <v>166</v>
      </c>
      <c r="C28" s="5" t="n">
        <v>25693651</v>
      </c>
    </row>
    <row r="29" spans="1:6">
      <c r="A29" s="4" t="s">
        <v>152</v>
      </c>
      <c r="B29" s="5" t="n">
        <v>4977</v>
      </c>
      <c r="D29" s="5" t="n">
        <v>4977</v>
      </c>
    </row>
    <row r="30" spans="1:6">
      <c r="A30" s="4" t="s">
        <v>154</v>
      </c>
      <c r="B30" s="5" t="n">
        <v>1210</v>
      </c>
      <c r="D30" s="5" t="n">
        <v>1210</v>
      </c>
    </row>
    <row r="31" spans="1:6">
      <c r="A31" s="4" t="s">
        <v>155</v>
      </c>
      <c r="C31" s="5" t="n">
        <v>49750</v>
      </c>
    </row>
    <row r="32" spans="1:6">
      <c r="A32" s="4" t="s">
        <v>156</v>
      </c>
      <c r="B32" s="6" t="n">
        <v>2927</v>
      </c>
      <c r="D32" s="5" t="n">
        <v>2927</v>
      </c>
    </row>
    <row r="33" spans="1:6">
      <c r="A33" s="4" t="s">
        <v>157</v>
      </c>
      <c r="B33" s="5" t="n">
        <v>111180</v>
      </c>
      <c r="C33" s="5" t="n">
        <v>107171</v>
      </c>
    </row>
    <row r="34" spans="1:6">
      <c r="A34" s="4" t="s">
        <v>158</v>
      </c>
      <c r="C34" s="5" t="n">
        <v>85960</v>
      </c>
    </row>
    <row r="35" spans="1:6">
      <c r="A35" s="4" t="s">
        <v>159</v>
      </c>
      <c r="B35" s="6" t="n">
        <v>-3471</v>
      </c>
      <c r="D35" s="5" t="n">
        <v>-3471</v>
      </c>
    </row>
    <row r="36" spans="1:6">
      <c r="A36" s="4" t="s">
        <v>160</v>
      </c>
      <c r="B36" s="5" t="n">
        <v>-83</v>
      </c>
      <c r="D36" s="5" t="n">
        <v>687</v>
      </c>
      <c r="E36" s="5" t="n">
        <v>-770</v>
      </c>
    </row>
    <row r="37" spans="1:6">
      <c r="A37" s="4" t="s">
        <v>161</v>
      </c>
      <c r="B37" s="5" t="n">
        <v>83</v>
      </c>
      <c r="D37" s="5" t="n">
        <v>-197</v>
      </c>
      <c r="E37" s="5" t="n">
        <v>280</v>
      </c>
    </row>
    <row r="38" spans="1:6">
      <c r="A38" s="4" t="s">
        <v>162</v>
      </c>
      <c r="B38" s="5" t="n">
        <v>113719</v>
      </c>
      <c r="F38" s="5" t="n">
        <v>113719</v>
      </c>
    </row>
    <row r="39" spans="1:6">
      <c r="A39" s="4" t="s">
        <v>167</v>
      </c>
      <c r="B39" s="6" t="n">
        <v>815226</v>
      </c>
      <c r="C39" s="6" t="n">
        <v>26</v>
      </c>
      <c r="D39" s="6" t="n">
        <v>260871</v>
      </c>
      <c r="E39" s="6" t="n">
        <v>-3871</v>
      </c>
      <c r="F39" s="6" t="n">
        <v>558200</v>
      </c>
    </row>
    <row r="40" spans="1:6">
      <c r="A40" s="4" t="s">
        <v>168</v>
      </c>
      <c r="C40" s="5" t="n">
        <v>259365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83</v>
      </c>
    </row>
    <row r="2" spans="1:2">
      <c r="A2" s="3" t="s">
        <v>543</v>
      </c>
    </row>
    <row r="3" spans="1:2">
      <c r="A3" s="4" t="s">
        <v>470</v>
      </c>
      <c r="B3" s="6" t="n">
        <v>1163</v>
      </c>
    </row>
    <row r="4" spans="1:2">
      <c r="A4" s="4" t="s">
        <v>471</v>
      </c>
      <c r="B4" s="5" t="n">
        <v>1163</v>
      </c>
    </row>
    <row r="5" spans="1:2">
      <c r="A5" s="4" t="s">
        <v>472</v>
      </c>
      <c r="B5" s="5" t="n">
        <v>1008</v>
      </c>
    </row>
    <row r="6" spans="1:2">
      <c r="A6" s="4" t="s">
        <v>473</v>
      </c>
      <c r="B6" s="5" t="n">
        <v>853</v>
      </c>
    </row>
    <row r="7" spans="1:2">
      <c r="A7" s="4" t="s">
        <v>474</v>
      </c>
      <c r="B7" s="6" t="n">
        <v>8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545</v>
      </c>
      <c r="J1" s="2" t="s">
        <v>1</v>
      </c>
    </row>
    <row r="2" spans="1:12">
      <c r="B2" s="2" t="s">
        <v>2</v>
      </c>
      <c r="C2" s="2" t="s">
        <v>546</v>
      </c>
      <c r="D2" s="2" t="s">
        <v>4</v>
      </c>
      <c r="E2" s="2" t="s">
        <v>547</v>
      </c>
      <c r="F2" s="2" t="s">
        <v>67</v>
      </c>
      <c r="G2" s="2" t="s">
        <v>548</v>
      </c>
      <c r="H2" s="2" t="s">
        <v>549</v>
      </c>
      <c r="I2" s="2" t="s">
        <v>550</v>
      </c>
      <c r="J2" s="2" t="s">
        <v>2</v>
      </c>
      <c r="K2" s="2" t="s">
        <v>67</v>
      </c>
      <c r="L2" s="2" t="s">
        <v>120</v>
      </c>
    </row>
    <row r="3" spans="1:12">
      <c r="A3" s="3" t="s">
        <v>551</v>
      </c>
    </row>
    <row r="4" spans="1:12">
      <c r="A4" s="4" t="s">
        <v>162</v>
      </c>
      <c r="B4" s="6" t="n">
        <v>21419</v>
      </c>
      <c r="C4" s="6" t="n">
        <v>32968</v>
      </c>
      <c r="D4" s="6" t="n">
        <v>37073</v>
      </c>
      <c r="E4" s="6" t="n">
        <v>22259</v>
      </c>
      <c r="F4" s="6" t="n">
        <v>25380</v>
      </c>
      <c r="G4" s="6" t="n">
        <v>28195</v>
      </c>
      <c r="H4" s="6" t="n">
        <v>30281</v>
      </c>
      <c r="I4" s="6" t="n">
        <v>21125</v>
      </c>
      <c r="J4" s="6" t="n">
        <v>113719</v>
      </c>
      <c r="K4" s="6" t="n">
        <v>104981</v>
      </c>
      <c r="L4" s="6" t="n">
        <v>91129</v>
      </c>
    </row>
    <row r="5" spans="1:12">
      <c r="A5" s="3" t="s">
        <v>552</v>
      </c>
    </row>
    <row r="6" spans="1:12">
      <c r="A6" s="4" t="s">
        <v>553</v>
      </c>
      <c r="J6" s="5" t="n">
        <v>25952</v>
      </c>
      <c r="K6" s="5" t="n">
        <v>25762</v>
      </c>
      <c r="L6" s="5" t="n">
        <v>25518</v>
      </c>
    </row>
    <row r="7" spans="1:12">
      <c r="A7" s="4" t="s">
        <v>554</v>
      </c>
      <c r="J7" s="5" t="n">
        <v>126</v>
      </c>
      <c r="K7" s="5" t="n">
        <v>160</v>
      </c>
      <c r="L7" s="5" t="n">
        <v>142</v>
      </c>
    </row>
    <row r="8" spans="1:12">
      <c r="A8" s="4" t="s">
        <v>555</v>
      </c>
      <c r="J8" s="5" t="n">
        <v>357</v>
      </c>
      <c r="K8" s="5" t="n">
        <v>369</v>
      </c>
      <c r="L8" s="5" t="n">
        <v>426</v>
      </c>
    </row>
    <row r="9" spans="1:12">
      <c r="A9" s="4" t="s">
        <v>556</v>
      </c>
      <c r="J9" s="5" t="n">
        <v>26435</v>
      </c>
      <c r="K9" s="5" t="n">
        <v>26291</v>
      </c>
      <c r="L9" s="5" t="n">
        <v>26086</v>
      </c>
    </row>
    <row r="10" spans="1:12">
      <c r="A10" s="4" t="s">
        <v>142</v>
      </c>
      <c r="B10" s="8" t="n">
        <v>0.82</v>
      </c>
      <c r="C10" s="8" t="n">
        <v>1.27</v>
      </c>
      <c r="D10" s="8" t="n">
        <v>1.43</v>
      </c>
      <c r="E10" s="8" t="n">
        <v>0.86</v>
      </c>
      <c r="F10" s="8" t="n">
        <v>0.98</v>
      </c>
      <c r="G10" s="8" t="n">
        <v>1.09</v>
      </c>
      <c r="H10" s="8" t="n">
        <v>1.18</v>
      </c>
      <c r="I10" s="8" t="n">
        <v>0.82</v>
      </c>
      <c r="J10" s="8" t="n">
        <v>4.38</v>
      </c>
      <c r="K10" s="8" t="n">
        <v>4.08</v>
      </c>
      <c r="L10" s="8" t="n">
        <v>3.57</v>
      </c>
    </row>
    <row r="11" spans="1:12">
      <c r="A11" s="4" t="s">
        <v>143</v>
      </c>
      <c r="B11" s="8" t="n">
        <v>0.8100000000000001</v>
      </c>
      <c r="C11" s="8" t="n">
        <v>1.25</v>
      </c>
      <c r="D11" s="8" t="n">
        <v>1.4</v>
      </c>
      <c r="E11" s="8" t="n">
        <v>0.85</v>
      </c>
      <c r="F11" s="8" t="n">
        <v>0.97</v>
      </c>
      <c r="G11" s="8" t="n">
        <v>1.07</v>
      </c>
      <c r="H11" s="8" t="n">
        <v>1.15</v>
      </c>
      <c r="I11" s="8" t="n">
        <v>0.8</v>
      </c>
      <c r="J11" s="8" t="n">
        <v>4.3</v>
      </c>
      <c r="K11" s="8" t="n">
        <v>3.99</v>
      </c>
      <c r="L11" s="8" t="n">
        <v>3.4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7</v>
      </c>
      <c r="B1" s="2" t="s">
        <v>1</v>
      </c>
    </row>
    <row r="2" spans="1:3">
      <c r="B2" s="2" t="s">
        <v>2</v>
      </c>
      <c r="C2" s="2" t="s">
        <v>67</v>
      </c>
    </row>
    <row r="3" spans="1:3">
      <c r="A3" s="3" t="s">
        <v>213</v>
      </c>
    </row>
    <row r="4" spans="1:3">
      <c r="A4" s="4" t="s">
        <v>558</v>
      </c>
      <c r="B4" s="5" t="n">
        <v>108078</v>
      </c>
      <c r="C4" s="5" t="n">
        <v>451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7</v>
      </c>
      <c r="D2" s="2" t="s">
        <v>120</v>
      </c>
    </row>
    <row r="3" spans="1:4">
      <c r="A3" s="3" t="s">
        <v>216</v>
      </c>
    </row>
    <row r="4" spans="1:4">
      <c r="A4" s="4" t="s">
        <v>560</v>
      </c>
      <c r="B4" s="5" t="n">
        <v>11240</v>
      </c>
      <c r="C4" s="5" t="n">
        <v>10390</v>
      </c>
      <c r="D4" s="5" t="n">
        <v>8220</v>
      </c>
    </row>
    <row r="5" spans="1:4">
      <c r="A5" s="4" t="s">
        <v>561</v>
      </c>
      <c r="B5" s="6" t="n">
        <v>769847</v>
      </c>
      <c r="C5" s="6" t="n">
        <v>700234</v>
      </c>
      <c r="D5" s="6" t="n">
        <v>390542</v>
      </c>
    </row>
    <row r="6" spans="1:4">
      <c r="A6" s="4" t="s">
        <v>562</v>
      </c>
      <c r="B6" s="5" t="n">
        <v>10867</v>
      </c>
      <c r="C6" s="5" t="n">
        <v>37086</v>
      </c>
      <c r="D6" s="5" t="n">
        <v>4717</v>
      </c>
    </row>
    <row r="7" spans="1:4">
      <c r="A7" s="4" t="s">
        <v>563</v>
      </c>
      <c r="B7" s="6" t="n">
        <v>787021</v>
      </c>
      <c r="C7" s="6" t="n">
        <v>2777630</v>
      </c>
      <c r="D7" s="6" t="n">
        <v>2714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4</v>
      </c>
      <c r="B1" s="2" t="s">
        <v>2</v>
      </c>
      <c r="C1" s="2" t="s">
        <v>67</v>
      </c>
    </row>
    <row r="2" spans="1:3">
      <c r="A2" s="3" t="s">
        <v>216</v>
      </c>
    </row>
    <row r="3" spans="1:3">
      <c r="A3" s="4" t="s">
        <v>565</v>
      </c>
      <c r="B3" s="5" t="n">
        <v>208587</v>
      </c>
      <c r="C3" s="5" t="n">
        <v>24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566</v>
      </c>
      <c r="B1" s="2" t="s">
        <v>1</v>
      </c>
    </row>
    <row r="2" spans="1:7">
      <c r="B2" s="2" t="s">
        <v>2</v>
      </c>
      <c r="C2" s="2" t="s">
        <v>67</v>
      </c>
      <c r="D2" s="2" t="s">
        <v>120</v>
      </c>
      <c r="E2" s="2" t="s">
        <v>567</v>
      </c>
      <c r="F2" s="2" t="s">
        <v>568</v>
      </c>
      <c r="G2" s="2" t="s">
        <v>569</v>
      </c>
    </row>
    <row r="3" spans="1:7">
      <c r="A3" s="3" t="s">
        <v>570</v>
      </c>
    </row>
    <row r="4" spans="1:7">
      <c r="A4" s="4" t="s">
        <v>571</v>
      </c>
      <c r="B4" s="6" t="n">
        <v>2900000</v>
      </c>
      <c r="C4" s="6" t="n">
        <v>600000</v>
      </c>
      <c r="D4" s="6" t="n">
        <v>1700000</v>
      </c>
    </row>
    <row r="5" spans="1:7">
      <c r="A5" s="4" t="s">
        <v>572</v>
      </c>
      <c r="B5" s="4" t="s">
        <v>339</v>
      </c>
    </row>
    <row r="6" spans="1:7">
      <c r="A6" s="4" t="s">
        <v>573</v>
      </c>
      <c r="B6" s="5" t="n">
        <v>63870</v>
      </c>
    </row>
    <row r="7" spans="1:7">
      <c r="A7" s="4" t="s">
        <v>174</v>
      </c>
      <c r="B7" s="6" t="n">
        <v>6187000</v>
      </c>
      <c r="C7" s="5" t="n">
        <v>5619000</v>
      </c>
      <c r="D7" s="5" t="n">
        <v>5083000</v>
      </c>
    </row>
    <row r="8" spans="1:7">
      <c r="A8" s="4" t="s">
        <v>574</v>
      </c>
      <c r="B8" s="6" t="n">
        <v>3200000</v>
      </c>
    </row>
    <row r="9" spans="1:7">
      <c r="A9" s="4" t="s">
        <v>575</v>
      </c>
      <c r="B9" s="4" t="s">
        <v>576</v>
      </c>
    </row>
    <row r="10" spans="1:7">
      <c r="A10" s="4" t="s">
        <v>577</v>
      </c>
      <c r="B10" s="6" t="n">
        <v>4900000</v>
      </c>
      <c r="C10" s="6" t="n">
        <v>3500000</v>
      </c>
      <c r="D10" s="6" t="n">
        <v>3500000</v>
      </c>
    </row>
    <row r="11" spans="1:7">
      <c r="A11" s="4" t="s">
        <v>578</v>
      </c>
      <c r="B11" s="8" t="n">
        <v>18.25</v>
      </c>
      <c r="C11" s="8" t="n">
        <v>23.74</v>
      </c>
      <c r="D11" s="8" t="n">
        <v>15.49</v>
      </c>
    </row>
    <row r="12" spans="1:7">
      <c r="A12" s="4" t="s">
        <v>579</v>
      </c>
      <c r="B12" s="8" t="n">
        <v>9.99</v>
      </c>
      <c r="C12" s="8" t="n">
        <v>15.41</v>
      </c>
      <c r="D12" s="8" t="n">
        <v>12.26</v>
      </c>
    </row>
    <row r="13" spans="1:7">
      <c r="A13" s="4" t="s">
        <v>580</v>
      </c>
    </row>
    <row r="14" spans="1:7">
      <c r="A14" s="3" t="s">
        <v>570</v>
      </c>
    </row>
    <row r="15" spans="1:7">
      <c r="A15" s="4" t="s">
        <v>581</v>
      </c>
      <c r="B15" s="4" t="s">
        <v>582</v>
      </c>
    </row>
    <row r="16" spans="1:7">
      <c r="A16" s="4" t="s">
        <v>583</v>
      </c>
    </row>
    <row r="17" spans="1:7">
      <c r="A17" s="3" t="s">
        <v>570</v>
      </c>
    </row>
    <row r="18" spans="1:7">
      <c r="A18" s="4" t="s">
        <v>581</v>
      </c>
      <c r="B18" s="4" t="s">
        <v>582</v>
      </c>
    </row>
    <row r="19" spans="1:7">
      <c r="A19" s="4" t="s">
        <v>584</v>
      </c>
    </row>
    <row r="20" spans="1:7">
      <c r="A20" s="3" t="s">
        <v>570</v>
      </c>
    </row>
    <row r="21" spans="1:7">
      <c r="A21" s="4" t="s">
        <v>581</v>
      </c>
      <c r="B21" s="4" t="s">
        <v>585</v>
      </c>
    </row>
    <row r="22" spans="1:7">
      <c r="A22" s="4" t="s">
        <v>586</v>
      </c>
    </row>
    <row r="23" spans="1:7">
      <c r="A23" s="3" t="s">
        <v>570</v>
      </c>
    </row>
    <row r="24" spans="1:7">
      <c r="A24" s="4" t="s">
        <v>587</v>
      </c>
      <c r="E24" s="5" t="n">
        <v>69882</v>
      </c>
    </row>
    <row r="25" spans="1:7">
      <c r="A25" s="4" t="s">
        <v>588</v>
      </c>
    </row>
    <row r="26" spans="1:7">
      <c r="A26" s="3" t="s">
        <v>570</v>
      </c>
    </row>
    <row r="27" spans="1:7">
      <c r="A27" s="4" t="s">
        <v>587</v>
      </c>
      <c r="F27" s="5" t="n">
        <v>128240</v>
      </c>
    </row>
    <row r="28" spans="1:7">
      <c r="A28" s="4" t="s">
        <v>589</v>
      </c>
    </row>
    <row r="29" spans="1:7">
      <c r="A29" s="3" t="s">
        <v>570</v>
      </c>
    </row>
    <row r="30" spans="1:7">
      <c r="A30" s="4" t="s">
        <v>587</v>
      </c>
      <c r="G30" s="5" t="n">
        <v>49188</v>
      </c>
    </row>
    <row r="31" spans="1:7">
      <c r="A31" s="4" t="s">
        <v>590</v>
      </c>
    </row>
    <row r="32" spans="1:7">
      <c r="A32" s="3" t="s">
        <v>570</v>
      </c>
    </row>
    <row r="33" spans="1:7">
      <c r="A33" s="4" t="s">
        <v>174</v>
      </c>
      <c r="B33" s="6" t="n">
        <v>2200000</v>
      </c>
      <c r="C33" s="6" t="n">
        <v>2100000</v>
      </c>
      <c r="D33" s="6" t="n">
        <v>2300000</v>
      </c>
    </row>
    <row r="34" spans="1:7">
      <c r="A34" s="4" t="s">
        <v>345</v>
      </c>
    </row>
    <row r="35" spans="1:7">
      <c r="A35" s="3" t="s">
        <v>570</v>
      </c>
    </row>
    <row r="36" spans="1:7">
      <c r="A36" s="4" t="s">
        <v>572</v>
      </c>
      <c r="B36" s="4" t="s">
        <v>339</v>
      </c>
    </row>
    <row r="37" spans="1:7">
      <c r="A37" s="4" t="s">
        <v>591</v>
      </c>
    </row>
    <row r="38" spans="1:7">
      <c r="A38" s="3" t="s">
        <v>570</v>
      </c>
    </row>
    <row r="39" spans="1:7">
      <c r="A39" s="4" t="s">
        <v>572</v>
      </c>
      <c r="B39" s="4" t="s">
        <v>339</v>
      </c>
    </row>
    <row r="40" spans="1:7">
      <c r="A40" s="4" t="s">
        <v>592</v>
      </c>
    </row>
    <row r="41" spans="1:7">
      <c r="A41" s="3" t="s">
        <v>570</v>
      </c>
    </row>
    <row r="42" spans="1:7">
      <c r="A42" s="4" t="s">
        <v>572</v>
      </c>
      <c r="B42" s="4" t="s">
        <v>537</v>
      </c>
    </row>
    <row r="43" spans="1:7">
      <c r="A43" s="4" t="s">
        <v>593</v>
      </c>
    </row>
    <row r="44" spans="1:7">
      <c r="A44" s="3" t="s">
        <v>570</v>
      </c>
    </row>
    <row r="45" spans="1:7">
      <c r="A45" s="4" t="s">
        <v>572</v>
      </c>
      <c r="B45" s="4" t="s">
        <v>372</v>
      </c>
    </row>
    <row r="46" spans="1:7">
      <c r="A46" s="4" t="s">
        <v>594</v>
      </c>
    </row>
    <row r="47" spans="1:7">
      <c r="A47" s="3" t="s">
        <v>570</v>
      </c>
    </row>
    <row r="48" spans="1:7">
      <c r="A48" s="4" t="s">
        <v>572</v>
      </c>
      <c r="B48" s="4" t="s">
        <v>339</v>
      </c>
    </row>
    <row r="49" spans="1:7">
      <c r="A49" s="4" t="s">
        <v>595</v>
      </c>
      <c r="B49" s="6" t="n">
        <v>2800000</v>
      </c>
      <c r="C49" s="6" t="n">
        <v>2400000</v>
      </c>
      <c r="D49" s="6" t="n">
        <v>1900000</v>
      </c>
    </row>
    <row r="50" spans="1:7">
      <c r="A50" s="4" t="s">
        <v>369</v>
      </c>
    </row>
    <row r="51" spans="1:7">
      <c r="A51" s="3" t="s">
        <v>570</v>
      </c>
    </row>
    <row r="52" spans="1:7">
      <c r="A52" s="4" t="s">
        <v>587</v>
      </c>
      <c r="B52" s="5" t="n">
        <v>69882</v>
      </c>
    </row>
    <row r="53" spans="1:7">
      <c r="A53" s="4" t="s">
        <v>371</v>
      </c>
    </row>
    <row r="54" spans="1:7">
      <c r="A54" s="3" t="s">
        <v>570</v>
      </c>
    </row>
    <row r="55" spans="1:7">
      <c r="A55" s="4" t="s">
        <v>572</v>
      </c>
      <c r="B55" s="4" t="s">
        <v>372</v>
      </c>
    </row>
    <row r="56" spans="1:7">
      <c r="A56" s="4" t="s">
        <v>361</v>
      </c>
    </row>
    <row r="57" spans="1:7">
      <c r="A57" s="3" t="s">
        <v>570</v>
      </c>
    </row>
    <row r="58" spans="1:7">
      <c r="A58" s="4" t="s">
        <v>587</v>
      </c>
      <c r="B58" s="5" t="n">
        <v>0</v>
      </c>
    </row>
    <row r="59" spans="1:7">
      <c r="A59" s="4" t="s">
        <v>366</v>
      </c>
    </row>
    <row r="60" spans="1:7">
      <c r="A60" s="3" t="s">
        <v>570</v>
      </c>
    </row>
    <row r="61" spans="1:7">
      <c r="A61" s="4" t="s">
        <v>572</v>
      </c>
      <c r="B61" s="4" t="s">
        <v>339</v>
      </c>
    </row>
    <row r="62" spans="1:7">
      <c r="A62" s="4" t="s">
        <v>596</v>
      </c>
    </row>
    <row r="63" spans="1:7">
      <c r="A63" s="3" t="s">
        <v>570</v>
      </c>
    </row>
    <row r="64" spans="1:7">
      <c r="A64" s="4" t="s">
        <v>597</v>
      </c>
      <c r="B64" s="4" t="s">
        <v>339</v>
      </c>
    </row>
    <row r="65" spans="1:7">
      <c r="A65" s="4" t="s">
        <v>598</v>
      </c>
      <c r="B65" s="4" t="s">
        <v>395</v>
      </c>
    </row>
    <row r="66" spans="1:7">
      <c r="A66" s="4" t="s">
        <v>599</v>
      </c>
      <c r="C66" s="5" t="n">
        <v>1363</v>
      </c>
      <c r="D66" s="5" t="n">
        <v>1942</v>
      </c>
    </row>
    <row r="67" spans="1:7">
      <c r="A67" s="4" t="s">
        <v>600</v>
      </c>
    </row>
    <row r="68" spans="1:7">
      <c r="A68" s="3" t="s">
        <v>570</v>
      </c>
    </row>
    <row r="69" spans="1:7">
      <c r="A69" s="4" t="s">
        <v>601</v>
      </c>
      <c r="B69" s="5" t="n">
        <v>1100000</v>
      </c>
    </row>
    <row r="70" spans="1:7">
      <c r="A70" s="4" t="s">
        <v>602</v>
      </c>
      <c r="B70" s="5" t="n">
        <v>988239</v>
      </c>
      <c r="C70" s="5" t="n">
        <v>1100000</v>
      </c>
    </row>
    <row r="71" spans="1:7">
      <c r="A71" s="4" t="s">
        <v>603</v>
      </c>
    </row>
    <row r="72" spans="1:7">
      <c r="A72" s="3" t="s">
        <v>570</v>
      </c>
    </row>
    <row r="73" spans="1:7">
      <c r="A73" s="4" t="s">
        <v>604</v>
      </c>
      <c r="B73" s="5" t="n">
        <v>0</v>
      </c>
    </row>
    <row r="74" spans="1:7">
      <c r="A74" s="4" t="s">
        <v>572</v>
      </c>
      <c r="B74" s="4" t="s">
        <v>352</v>
      </c>
    </row>
    <row r="75" spans="1:7">
      <c r="A75" s="4" t="s">
        <v>605</v>
      </c>
      <c r="B75" s="6" t="n">
        <v>500000</v>
      </c>
    </row>
    <row r="76" spans="1:7">
      <c r="A76" s="4" t="s">
        <v>573</v>
      </c>
      <c r="B76" s="5" t="n">
        <v>1514</v>
      </c>
    </row>
    <row r="77" spans="1:7">
      <c r="A77" s="4" t="s">
        <v>606</v>
      </c>
    </row>
    <row r="78" spans="1:7">
      <c r="A78" s="3" t="s">
        <v>570</v>
      </c>
    </row>
    <row r="79" spans="1:7">
      <c r="A79" s="4" t="s">
        <v>601</v>
      </c>
      <c r="B79" s="5" t="n">
        <v>2350000</v>
      </c>
    </row>
    <row r="80" spans="1:7">
      <c r="A80" s="4" t="s">
        <v>607</v>
      </c>
      <c r="B80" s="5" t="n">
        <v>0</v>
      </c>
    </row>
    <row r="81" spans="1:7">
      <c r="A81" s="4" t="s">
        <v>572</v>
      </c>
      <c r="B81" s="4" t="s">
        <v>339</v>
      </c>
    </row>
    <row r="82" spans="1:7">
      <c r="A82" s="4" t="s">
        <v>602</v>
      </c>
      <c r="B82" s="5" t="n">
        <v>519633</v>
      </c>
      <c r="C82" s="5" t="n">
        <v>637695</v>
      </c>
    </row>
    <row r="83" spans="1:7">
      <c r="A83" s="4" t="s">
        <v>608</v>
      </c>
    </row>
    <row r="84" spans="1:7">
      <c r="A84" s="3" t="s">
        <v>570</v>
      </c>
    </row>
    <row r="85" spans="1:7">
      <c r="A85" s="4" t="s">
        <v>604</v>
      </c>
      <c r="B85" s="5" t="n">
        <v>0</v>
      </c>
    </row>
    <row r="86" spans="1:7">
      <c r="A86" s="4" t="s">
        <v>609</v>
      </c>
    </row>
    <row r="87" spans="1:7">
      <c r="A87" s="3" t="s">
        <v>570</v>
      </c>
    </row>
    <row r="88" spans="1:7">
      <c r="A88" s="4" t="s">
        <v>604</v>
      </c>
      <c r="B88" s="5" t="n">
        <v>12000</v>
      </c>
    </row>
    <row r="89" spans="1:7">
      <c r="A89" s="4" t="s">
        <v>610</v>
      </c>
    </row>
    <row r="90" spans="1:7">
      <c r="A90" s="3" t="s">
        <v>570</v>
      </c>
    </row>
    <row r="91" spans="1:7">
      <c r="A91" s="4" t="s">
        <v>601</v>
      </c>
      <c r="B91" s="5" t="n">
        <v>1236000</v>
      </c>
    </row>
    <row r="92" spans="1:7">
      <c r="A92" s="4" t="s">
        <v>607</v>
      </c>
      <c r="B92" s="5" t="n">
        <v>0</v>
      </c>
    </row>
    <row r="93" spans="1:7">
      <c r="A93" s="4" t="s">
        <v>602</v>
      </c>
      <c r="B93" s="5" t="n">
        <v>0</v>
      </c>
      <c r="C93" s="5" t="n">
        <v>0</v>
      </c>
    </row>
    <row r="94" spans="1:7">
      <c r="A94" s="4" t="s">
        <v>611</v>
      </c>
    </row>
    <row r="95" spans="1:7">
      <c r="A95" s="3" t="s">
        <v>570</v>
      </c>
    </row>
    <row r="96" spans="1:7">
      <c r="A96" s="4" t="s">
        <v>612</v>
      </c>
      <c r="B96" s="5" t="n">
        <v>13204</v>
      </c>
      <c r="C96" s="5" t="n">
        <v>11577</v>
      </c>
      <c r="D96" s="5" t="n">
        <v>151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13</v>
      </c>
      <c r="B1" s="2" t="s">
        <v>1</v>
      </c>
    </row>
    <row r="2" spans="1:2">
      <c r="B2" s="2" t="s">
        <v>614</v>
      </c>
    </row>
    <row r="3" spans="1:2">
      <c r="A3" s="3" t="s">
        <v>219</v>
      </c>
    </row>
    <row r="4" spans="1:2">
      <c r="A4" s="4" t="s">
        <v>615</v>
      </c>
      <c r="B4" s="5" t="n">
        <v>266310</v>
      </c>
    </row>
    <row r="5" spans="1:2">
      <c r="A5" s="4" t="s">
        <v>616</v>
      </c>
      <c r="B5" s="5" t="n">
        <v>63870</v>
      </c>
    </row>
    <row r="6" spans="1:2">
      <c r="A6" s="4" t="s">
        <v>617</v>
      </c>
      <c r="B6" s="5" t="n">
        <v>-111180</v>
      </c>
    </row>
    <row r="7" spans="1:2">
      <c r="A7" s="4" t="s">
        <v>618</v>
      </c>
      <c r="B7" s="5" t="n">
        <v>-6840</v>
      </c>
    </row>
    <row r="8" spans="1:2">
      <c r="A8" s="4" t="s">
        <v>619</v>
      </c>
      <c r="B8" s="5" t="n">
        <v>212160</v>
      </c>
    </row>
    <row r="9" spans="1:2">
      <c r="A9" s="4" t="s">
        <v>620</v>
      </c>
      <c r="B9" s="5" t="n">
        <v>65130</v>
      </c>
    </row>
    <row r="10" spans="1:2">
      <c r="A10" s="4" t="s">
        <v>621</v>
      </c>
      <c r="B10" s="8" t="n">
        <v>38.93</v>
      </c>
    </row>
    <row r="11" spans="1:2">
      <c r="A11" s="4" t="s">
        <v>622</v>
      </c>
      <c r="B11" s="11" t="n">
        <v>51.62</v>
      </c>
    </row>
    <row r="12" spans="1:2">
      <c r="A12" s="4" t="s">
        <v>623</v>
      </c>
      <c r="B12" s="8" t="n">
        <v>27.45</v>
      </c>
    </row>
    <row r="13" spans="1:2">
      <c r="A13" s="4" t="s">
        <v>624</v>
      </c>
      <c r="B13" s="4" t="s">
        <v>625</v>
      </c>
    </row>
    <row r="14" spans="1:2">
      <c r="A14" s="4" t="s">
        <v>626</v>
      </c>
      <c r="B14" s="4" t="s">
        <v>627</v>
      </c>
    </row>
    <row r="15" spans="1:2">
      <c r="A15" s="4" t="s">
        <v>628</v>
      </c>
      <c r="B15" s="6" t="n">
        <v>8804</v>
      </c>
    </row>
    <row r="16" spans="1:2">
      <c r="A16" s="4" t="s">
        <v>629</v>
      </c>
      <c r="B16" s="6" t="n">
        <v>42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7"/>
  </cols>
  <sheetData>
    <row r="1" spans="1:4">
      <c r="A1" s="1" t="s">
        <v>630</v>
      </c>
      <c r="B1" s="2" t="s">
        <v>1</v>
      </c>
    </row>
    <row r="2" spans="1:4">
      <c r="B2" s="2" t="s">
        <v>2</v>
      </c>
      <c r="C2" s="2" t="s">
        <v>67</v>
      </c>
      <c r="D2" s="2" t="s">
        <v>120</v>
      </c>
    </row>
    <row r="3" spans="1:4">
      <c r="A3" s="3" t="s">
        <v>219</v>
      </c>
    </row>
    <row r="4" spans="1:4">
      <c r="A4" s="4" t="s">
        <v>631</v>
      </c>
      <c r="B4" s="4" t="s">
        <v>632</v>
      </c>
      <c r="C4" s="4" t="s">
        <v>633</v>
      </c>
      <c r="D4" s="4" t="s">
        <v>634</v>
      </c>
    </row>
    <row r="5" spans="1:4">
      <c r="A5" s="4" t="s">
        <v>635</v>
      </c>
      <c r="B5" s="4" t="s">
        <v>627</v>
      </c>
      <c r="C5" s="4" t="s">
        <v>636</v>
      </c>
      <c r="D5" s="4" t="s">
        <v>637</v>
      </c>
    </row>
    <row r="6" spans="1:4">
      <c r="A6" s="4" t="s">
        <v>638</v>
      </c>
      <c r="B6" s="4" t="s">
        <v>639</v>
      </c>
      <c r="C6" s="4" t="s">
        <v>640</v>
      </c>
      <c r="D6" s="4" t="s">
        <v>6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2</v>
      </c>
      <c r="B1" s="2" t="s">
        <v>1</v>
      </c>
    </row>
    <row r="2" spans="1:4">
      <c r="B2" s="2" t="s">
        <v>2</v>
      </c>
      <c r="C2" s="2" t="s">
        <v>67</v>
      </c>
      <c r="D2" s="2" t="s">
        <v>120</v>
      </c>
    </row>
    <row r="3" spans="1:4">
      <c r="A3" s="3" t="s">
        <v>219</v>
      </c>
    </row>
    <row r="4" spans="1:4">
      <c r="A4" s="4" t="s">
        <v>643</v>
      </c>
      <c r="B4" s="5" t="n">
        <v>257480</v>
      </c>
    </row>
    <row r="5" spans="1:4">
      <c r="A5" s="4" t="s">
        <v>616</v>
      </c>
      <c r="B5" s="5" t="n">
        <v>63870</v>
      </c>
    </row>
    <row r="6" spans="1:4">
      <c r="A6" s="4" t="s">
        <v>644</v>
      </c>
      <c r="B6" s="5" t="n">
        <v>-167480</v>
      </c>
    </row>
    <row r="7" spans="1:4">
      <c r="A7" s="4" t="s">
        <v>618</v>
      </c>
      <c r="B7" s="5" t="n">
        <v>-6840</v>
      </c>
    </row>
    <row r="8" spans="1:4">
      <c r="A8" s="4" t="s">
        <v>645</v>
      </c>
      <c r="B8" s="5" t="n">
        <v>147030</v>
      </c>
      <c r="C8" s="5" t="n">
        <v>257480</v>
      </c>
    </row>
    <row r="9" spans="1:4">
      <c r="A9" s="4" t="s">
        <v>646</v>
      </c>
      <c r="B9" s="8" t="n">
        <v>13.36</v>
      </c>
    </row>
    <row r="10" spans="1:4">
      <c r="A10" s="4" t="s">
        <v>647</v>
      </c>
      <c r="B10" s="11" t="n">
        <v>18.25</v>
      </c>
      <c r="C10" s="8" t="n">
        <v>23.74</v>
      </c>
      <c r="D10" s="8" t="n">
        <v>15.49</v>
      </c>
    </row>
    <row r="11" spans="1:4">
      <c r="A11" s="4" t="s">
        <v>648</v>
      </c>
      <c r="B11" s="11" t="n">
        <v>9.99</v>
      </c>
      <c r="C11" s="11" t="n">
        <v>15.41</v>
      </c>
      <c r="D11" s="8" t="n">
        <v>12.26</v>
      </c>
    </row>
    <row r="12" spans="1:4">
      <c r="A12" s="4" t="s">
        <v>649</v>
      </c>
      <c r="B12" s="11" t="n">
        <v>20.39</v>
      </c>
    </row>
    <row r="13" spans="1:4">
      <c r="A13" s="4" t="s">
        <v>650</v>
      </c>
      <c r="B13" s="8" t="n">
        <v>18.99</v>
      </c>
      <c r="C13" s="8" t="n">
        <v>13.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1</v>
      </c>
      <c r="B1" s="2" t="s">
        <v>1</v>
      </c>
    </row>
    <row r="2" spans="1:2">
      <c r="B2" s="2" t="s">
        <v>652</v>
      </c>
    </row>
    <row r="3" spans="1:2">
      <c r="A3" s="3" t="s">
        <v>570</v>
      </c>
    </row>
    <row r="4" spans="1:2">
      <c r="A4" s="4" t="s">
        <v>653</v>
      </c>
      <c r="B4" s="5" t="n">
        <v>70361</v>
      </c>
    </row>
    <row r="5" spans="1:2">
      <c r="A5" s="4" t="s">
        <v>654</v>
      </c>
      <c r="B5" s="5" t="n">
        <v>31611</v>
      </c>
    </row>
    <row r="6" spans="1:2">
      <c r="A6" s="4" t="s">
        <v>655</v>
      </c>
      <c r="B6" s="5" t="n">
        <v>-9434</v>
      </c>
    </row>
    <row r="7" spans="1:2">
      <c r="A7" s="4" t="s">
        <v>656</v>
      </c>
      <c r="B7" s="5" t="n">
        <v>-5395</v>
      </c>
    </row>
    <row r="8" spans="1:2">
      <c r="A8" s="4" t="s">
        <v>657</v>
      </c>
      <c r="B8" s="5" t="n">
        <v>87143</v>
      </c>
    </row>
    <row r="9" spans="1:2">
      <c r="A9" s="4" t="s">
        <v>658</v>
      </c>
      <c r="B9" s="8" t="n">
        <v>48.98</v>
      </c>
    </row>
    <row r="10" spans="1:2">
      <c r="A10" s="4" t="s">
        <v>659</v>
      </c>
      <c r="B10" s="11" t="n">
        <v>70.59</v>
      </c>
    </row>
    <row r="11" spans="1:2">
      <c r="A11" s="4" t="s">
        <v>660</v>
      </c>
      <c r="B11" s="11" t="n">
        <v>38.42</v>
      </c>
    </row>
    <row r="12" spans="1:2">
      <c r="A12" s="4" t="s">
        <v>661</v>
      </c>
      <c r="B12" s="11" t="n">
        <v>58.88</v>
      </c>
    </row>
    <row r="13" spans="1:2">
      <c r="A13" s="4" t="s">
        <v>662</v>
      </c>
      <c r="B13" s="8" t="n">
        <v>57.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69</v>
      </c>
      <c r="B1" s="2" t="s">
        <v>1</v>
      </c>
    </row>
    <row r="2" spans="1:4">
      <c r="B2" s="2" t="s">
        <v>2</v>
      </c>
      <c r="C2" s="2" t="s">
        <v>67</v>
      </c>
      <c r="D2" s="2" t="s">
        <v>120</v>
      </c>
    </row>
    <row r="3" spans="1:4">
      <c r="A3" s="3" t="s">
        <v>170</v>
      </c>
    </row>
    <row r="4" spans="1:4">
      <c r="A4" s="4" t="s">
        <v>162</v>
      </c>
      <c r="B4" s="6" t="n">
        <v>113719</v>
      </c>
      <c r="C4" s="6" t="n">
        <v>104981</v>
      </c>
      <c r="D4" s="6" t="n">
        <v>91129</v>
      </c>
    </row>
    <row r="5" spans="1:4">
      <c r="A5" s="3" t="s">
        <v>171</v>
      </c>
    </row>
    <row r="6" spans="1:4">
      <c r="A6" s="4" t="s">
        <v>129</v>
      </c>
      <c r="B6" s="5" t="n">
        <v>119135</v>
      </c>
      <c r="C6" s="5" t="n">
        <v>102153</v>
      </c>
      <c r="D6" s="5" t="n">
        <v>87102</v>
      </c>
    </row>
    <row r="7" spans="1:4">
      <c r="A7" s="4" t="s">
        <v>172</v>
      </c>
      <c r="B7" s="5" t="n">
        <v>2804</v>
      </c>
      <c r="C7" s="5" t="n">
        <v>1978</v>
      </c>
      <c r="D7" s="5" t="n">
        <v>2634</v>
      </c>
    </row>
    <row r="8" spans="1:4">
      <c r="A8" s="4" t="s">
        <v>94</v>
      </c>
      <c r="B8" s="5" t="n">
        <v>24662</v>
      </c>
      <c r="C8" s="5" t="n">
        <v>27470</v>
      </c>
      <c r="D8" s="5" t="n">
        <v>-20776</v>
      </c>
    </row>
    <row r="9" spans="1:4">
      <c r="A9" s="4" t="s">
        <v>173</v>
      </c>
      <c r="B9" s="5" t="n">
        <v>-403</v>
      </c>
      <c r="C9" s="5" t="n">
        <v>379</v>
      </c>
      <c r="D9" s="5" t="n">
        <v>-183</v>
      </c>
    </row>
    <row r="10" spans="1:4">
      <c r="A10" s="4" t="s">
        <v>174</v>
      </c>
      <c r="B10" s="5" t="n">
        <v>6187</v>
      </c>
      <c r="C10" s="5" t="n">
        <v>5619</v>
      </c>
      <c r="D10" s="5" t="n">
        <v>5083</v>
      </c>
    </row>
    <row r="11" spans="1:4">
      <c r="A11" s="3" t="s">
        <v>175</v>
      </c>
    </row>
    <row r="12" spans="1:4">
      <c r="A12" s="4" t="s">
        <v>176</v>
      </c>
      <c r="B12" s="5" t="n">
        <v>-16979</v>
      </c>
      <c r="C12" s="5" t="n">
        <v>-12981</v>
      </c>
      <c r="D12" s="5" t="n">
        <v>-37985</v>
      </c>
    </row>
    <row r="13" spans="1:4">
      <c r="A13" s="4" t="s">
        <v>84</v>
      </c>
      <c r="B13" s="5" t="n">
        <v>10320</v>
      </c>
      <c r="C13" s="5" t="n">
        <v>10608</v>
      </c>
      <c r="D13" s="5" t="n">
        <v>6940</v>
      </c>
    </row>
    <row r="14" spans="1:4">
      <c r="A14" s="4" t="s">
        <v>177</v>
      </c>
      <c r="B14" s="5" t="n">
        <v>4203</v>
      </c>
      <c r="C14" s="5" t="n">
        <v>15537</v>
      </c>
      <c r="D14" s="5" t="n">
        <v>14023</v>
      </c>
    </row>
    <row r="15" spans="1:4">
      <c r="A15" s="4" t="s">
        <v>95</v>
      </c>
      <c r="B15" s="5" t="n">
        <v>7504</v>
      </c>
      <c r="C15" s="5" t="n">
        <v>-2740</v>
      </c>
      <c r="D15" s="5" t="n">
        <v>4531</v>
      </c>
    </row>
    <row r="16" spans="1:4">
      <c r="A16" s="4" t="s">
        <v>135</v>
      </c>
      <c r="B16" s="5" t="n">
        <v>1724</v>
      </c>
      <c r="C16" s="5" t="n">
        <v>3432</v>
      </c>
      <c r="D16" s="5" t="n">
        <v>5348</v>
      </c>
    </row>
    <row r="17" spans="1:4">
      <c r="A17" s="4" t="s">
        <v>178</v>
      </c>
      <c r="B17" s="5" t="n">
        <v>272876</v>
      </c>
      <c r="C17" s="5" t="n">
        <v>256436</v>
      </c>
      <c r="D17" s="5" t="n">
        <v>157846</v>
      </c>
    </row>
    <row r="18" spans="1:4">
      <c r="A18" s="3" t="s">
        <v>179</v>
      </c>
    </row>
    <row r="19" spans="1:4">
      <c r="A19" s="4" t="s">
        <v>180</v>
      </c>
      <c r="B19" s="5" t="n">
        <v>-287655</v>
      </c>
      <c r="C19" s="5" t="n">
        <v>-223672</v>
      </c>
      <c r="D19" s="5" t="n">
        <v>-186696</v>
      </c>
    </row>
    <row r="20" spans="1:4">
      <c r="A20" s="4" t="s">
        <v>181</v>
      </c>
      <c r="B20" s="5" t="n">
        <v>6624</v>
      </c>
      <c r="C20" s="5" t="n">
        <v>1088</v>
      </c>
      <c r="D20" s="5" t="n">
        <v>5172</v>
      </c>
    </row>
    <row r="21" spans="1:4">
      <c r="A21" s="4" t="s">
        <v>182</v>
      </c>
      <c r="B21" s="5" t="n">
        <v>-281031</v>
      </c>
      <c r="C21" s="5" t="n">
        <v>-222584</v>
      </c>
      <c r="D21" s="5" t="n">
        <v>-181524</v>
      </c>
    </row>
    <row r="22" spans="1:4">
      <c r="A22" s="3" t="s">
        <v>183</v>
      </c>
    </row>
    <row r="23" spans="1:4">
      <c r="A23" s="4" t="s">
        <v>184</v>
      </c>
      <c r="B23" s="5" t="n">
        <v>-331188</v>
      </c>
      <c r="C23" s="5" t="n">
        <v>-233888</v>
      </c>
      <c r="D23" s="5" t="n">
        <v>-217914</v>
      </c>
    </row>
    <row r="24" spans="1:4">
      <c r="A24" s="4" t="s">
        <v>185</v>
      </c>
      <c r="B24" s="5" t="n">
        <v>357117</v>
      </c>
      <c r="C24" s="5" t="n">
        <v>210888</v>
      </c>
      <c r="D24" s="5" t="n">
        <v>260914</v>
      </c>
    </row>
    <row r="25" spans="1:4">
      <c r="A25" s="4" t="s">
        <v>186</v>
      </c>
      <c r="B25" s="5" t="n">
        <v>2927</v>
      </c>
      <c r="C25" s="5" t="n">
        <v>4165</v>
      </c>
      <c r="D25" s="5" t="n">
        <v>4480</v>
      </c>
    </row>
    <row r="26" spans="1:4">
      <c r="A26" s="4" t="s">
        <v>187</v>
      </c>
      <c r="B26" s="5" t="n">
        <v>-3471</v>
      </c>
      <c r="C26" s="5" t="n">
        <v>-1396</v>
      </c>
      <c r="D26" s="5" t="n">
        <v>-1250</v>
      </c>
    </row>
    <row r="27" spans="1:4">
      <c r="A27" s="4" t="s">
        <v>188</v>
      </c>
      <c r="D27" s="5" t="n">
        <v>-7143</v>
      </c>
    </row>
    <row r="28" spans="1:4">
      <c r="A28" s="4" t="s">
        <v>189</v>
      </c>
      <c r="B28" s="5" t="n">
        <v>-649</v>
      </c>
    </row>
    <row r="29" spans="1:4">
      <c r="A29" s="4" t="s">
        <v>190</v>
      </c>
      <c r="B29" s="5" t="n">
        <v>-18527</v>
      </c>
      <c r="C29" s="5" t="n">
        <v>-16147</v>
      </c>
      <c r="D29" s="5" t="n">
        <v>-12228</v>
      </c>
    </row>
    <row r="30" spans="1:4">
      <c r="A30" s="4" t="s">
        <v>191</v>
      </c>
      <c r="B30" s="5" t="n">
        <v>6209</v>
      </c>
      <c r="C30" s="5" t="n">
        <v>-36378</v>
      </c>
      <c r="D30" s="5" t="n">
        <v>26859</v>
      </c>
    </row>
    <row r="31" spans="1:4">
      <c r="A31" s="4" t="s">
        <v>192</v>
      </c>
      <c r="B31" s="5" t="n">
        <v>-1946</v>
      </c>
      <c r="C31" s="5" t="n">
        <v>-2526</v>
      </c>
      <c r="D31" s="5" t="n">
        <v>3181</v>
      </c>
    </row>
    <row r="32" spans="1:4">
      <c r="A32" s="4" t="s">
        <v>193</v>
      </c>
      <c r="B32" s="5" t="n">
        <v>2194</v>
      </c>
      <c r="C32" s="5" t="n">
        <v>4720</v>
      </c>
      <c r="D32" s="5" t="n">
        <v>1539</v>
      </c>
    </row>
    <row r="33" spans="1:4">
      <c r="A33" s="4" t="s">
        <v>194</v>
      </c>
      <c r="B33" s="5" t="n">
        <v>248</v>
      </c>
      <c r="C33" s="5" t="n">
        <v>2194</v>
      </c>
      <c r="D33" s="5" t="n">
        <v>4720</v>
      </c>
    </row>
    <row r="34" spans="1:4">
      <c r="A34" s="3" t="s">
        <v>195</v>
      </c>
    </row>
    <row r="35" spans="1:4">
      <c r="A35" s="4" t="s">
        <v>196</v>
      </c>
      <c r="B35" s="6" t="n">
        <v>6169</v>
      </c>
      <c r="C35" s="6" t="n">
        <v>29090</v>
      </c>
      <c r="D35" s="6" t="n">
        <v>354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3</v>
      </c>
      <c r="B1" s="2" t="s">
        <v>1</v>
      </c>
    </row>
    <row r="2" spans="1:4">
      <c r="B2" s="2" t="s">
        <v>2</v>
      </c>
      <c r="C2" s="2" t="s">
        <v>67</v>
      </c>
      <c r="D2" s="2" t="s">
        <v>120</v>
      </c>
    </row>
    <row r="3" spans="1:4">
      <c r="A3" s="3" t="s">
        <v>664</v>
      </c>
    </row>
    <row r="4" spans="1:4">
      <c r="A4" s="4" t="s">
        <v>665</v>
      </c>
      <c r="B4" s="5" t="n">
        <v>143987</v>
      </c>
      <c r="C4" s="5" t="n">
        <v>143614</v>
      </c>
    </row>
    <row r="5" spans="1:4">
      <c r="A5" s="4" t="s">
        <v>666</v>
      </c>
      <c r="B5" s="6" t="n">
        <v>16</v>
      </c>
      <c r="C5" s="9" t="n">
        <v>19.9</v>
      </c>
      <c r="D5" s="9" t="n">
        <v>12.2</v>
      </c>
    </row>
    <row r="6" spans="1:4">
      <c r="A6" s="4" t="s">
        <v>667</v>
      </c>
      <c r="B6" s="5" t="n">
        <v>8169</v>
      </c>
      <c r="C6" s="5" t="n">
        <v>6840</v>
      </c>
      <c r="D6" s="5" t="n">
        <v>8063</v>
      </c>
    </row>
    <row r="7" spans="1:4">
      <c r="A7" s="4" t="s">
        <v>369</v>
      </c>
    </row>
    <row r="8" spans="1:4">
      <c r="A8" s="3" t="s">
        <v>664</v>
      </c>
    </row>
    <row r="9" spans="1:4">
      <c r="A9" s="4" t="s">
        <v>668</v>
      </c>
      <c r="B9" s="4" t="s">
        <v>669</v>
      </c>
    </row>
    <row r="10" spans="1:4">
      <c r="A10" s="4" t="s">
        <v>670</v>
      </c>
    </row>
    <row r="11" spans="1:4">
      <c r="A11" s="3" t="s">
        <v>664</v>
      </c>
    </row>
    <row r="12" spans="1:4">
      <c r="A12" s="4" t="s">
        <v>668</v>
      </c>
      <c r="B12" s="4" t="s">
        <v>671</v>
      </c>
    </row>
    <row r="13" spans="1:4">
      <c r="A13" s="4" t="s">
        <v>672</v>
      </c>
    </row>
    <row r="14" spans="1:4">
      <c r="A14" s="3" t="s">
        <v>664</v>
      </c>
    </row>
    <row r="15" spans="1:4">
      <c r="A15" s="4" t="s">
        <v>673</v>
      </c>
      <c r="B15" s="4" t="s">
        <v>585</v>
      </c>
    </row>
    <row r="16" spans="1:4">
      <c r="A16" s="4" t="s">
        <v>674</v>
      </c>
      <c r="B16" s="4" t="s">
        <v>675</v>
      </c>
    </row>
    <row r="17" spans="1:4">
      <c r="A17" s="4" t="s">
        <v>676</v>
      </c>
      <c r="B17" s="9" t="n">
        <v>10.8</v>
      </c>
      <c r="C17" s="9" t="n">
        <v>9.9</v>
      </c>
      <c r="D17" s="9" t="n">
        <v>8.300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7</v>
      </c>
      <c r="D2" s="2" t="s">
        <v>120</v>
      </c>
    </row>
    <row r="3" spans="1:4">
      <c r="A3" s="3" t="s">
        <v>678</v>
      </c>
    </row>
    <row r="4" spans="1:4">
      <c r="A4" s="4" t="s">
        <v>679</v>
      </c>
      <c r="C4" s="4" t="s">
        <v>680</v>
      </c>
      <c r="D4" s="4" t="s">
        <v>681</v>
      </c>
    </row>
    <row r="5" spans="1:4">
      <c r="A5" s="4" t="s">
        <v>682</v>
      </c>
      <c r="D5" s="6" t="n">
        <v>33910000</v>
      </c>
    </row>
    <row r="6" spans="1:4">
      <c r="A6" s="4" t="s">
        <v>683</v>
      </c>
      <c r="B6" s="6" t="n">
        <v>0</v>
      </c>
      <c r="C6" s="6" t="n">
        <v>0</v>
      </c>
      <c r="D6" s="5" t="n">
        <v>0</v>
      </c>
    </row>
    <row r="7" spans="1:4">
      <c r="A7" s="4" t="s">
        <v>684</v>
      </c>
      <c r="B7" s="5" t="n">
        <v>100000</v>
      </c>
      <c r="C7" s="5" t="n">
        <v>100000</v>
      </c>
    </row>
    <row r="8" spans="1:4">
      <c r="A8" s="4" t="s">
        <v>685</v>
      </c>
      <c r="B8" s="5" t="n">
        <v>1000000</v>
      </c>
      <c r="C8" s="5" t="n">
        <v>900000</v>
      </c>
    </row>
    <row r="9" spans="1:4">
      <c r="A9" s="4" t="s">
        <v>686</v>
      </c>
      <c r="B9" s="5" t="n">
        <v>15000000</v>
      </c>
      <c r="C9" s="5" t="n">
        <v>1900000</v>
      </c>
      <c r="D9" s="5" t="n">
        <v>17000000</v>
      </c>
    </row>
    <row r="10" spans="1:4">
      <c r="A10" s="4" t="s">
        <v>687</v>
      </c>
      <c r="B10" s="6" t="n">
        <v>2000000</v>
      </c>
      <c r="C10" s="6" t="n">
        <v>1000000</v>
      </c>
    </row>
    <row r="11" spans="1:4">
      <c r="A11" s="4" t="s">
        <v>688</v>
      </c>
    </row>
    <row r="12" spans="1:4">
      <c r="A12" s="3" t="s">
        <v>678</v>
      </c>
    </row>
    <row r="13" spans="1:4">
      <c r="A13" s="4" t="s">
        <v>689</v>
      </c>
      <c r="D13" s="6" t="n">
        <v>1700000</v>
      </c>
    </row>
    <row r="14" spans="1:4">
      <c r="A14" s="4" t="s">
        <v>369</v>
      </c>
    </row>
    <row r="15" spans="1:4">
      <c r="A15" s="3" t="s">
        <v>678</v>
      </c>
    </row>
    <row r="16" spans="1:4">
      <c r="A16" s="4" t="s">
        <v>690</v>
      </c>
      <c r="B16" s="4" t="s">
        <v>13</v>
      </c>
    </row>
    <row r="17" spans="1:4">
      <c r="A17" s="4" t="s">
        <v>691</v>
      </c>
    </row>
    <row r="18" spans="1:4">
      <c r="A18" s="3" t="s">
        <v>678</v>
      </c>
    </row>
    <row r="19" spans="1:4">
      <c r="A19" s="4" t="s">
        <v>690</v>
      </c>
      <c r="B19" s="4" t="s">
        <v>13</v>
      </c>
    </row>
    <row r="20" spans="1:4">
      <c r="A20" s="4" t="s">
        <v>361</v>
      </c>
    </row>
    <row r="21" spans="1:4">
      <c r="A21" s="3" t="s">
        <v>678</v>
      </c>
    </row>
    <row r="22" spans="1:4">
      <c r="A22" s="4" t="s">
        <v>690</v>
      </c>
      <c r="B22" s="4" t="s">
        <v>692</v>
      </c>
    </row>
    <row r="23" spans="1:4">
      <c r="A23" s="4" t="s">
        <v>693</v>
      </c>
    </row>
    <row r="24" spans="1:4">
      <c r="A24" s="3" t="s">
        <v>678</v>
      </c>
    </row>
    <row r="25" spans="1:4">
      <c r="A25" s="4" t="s">
        <v>690</v>
      </c>
      <c r="B25" s="4" t="s">
        <v>6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7</v>
      </c>
    </row>
    <row r="2" spans="1:3">
      <c r="A2" s="3" t="s">
        <v>225</v>
      </c>
    </row>
    <row r="3" spans="1:3">
      <c r="A3" s="4" t="s">
        <v>696</v>
      </c>
      <c r="B3" s="6" t="n">
        <v>142459</v>
      </c>
      <c r="C3" s="6" t="n">
        <v>115775</v>
      </c>
    </row>
    <row r="4" spans="1:3">
      <c r="A4" s="4" t="s">
        <v>206</v>
      </c>
      <c r="B4" s="5" t="n">
        <v>26091</v>
      </c>
    </row>
    <row r="5" spans="1:3">
      <c r="A5" s="4" t="s">
        <v>697</v>
      </c>
      <c r="B5" s="5" t="n">
        <v>3076</v>
      </c>
      <c r="C5" s="5" t="n">
        <v>2977</v>
      </c>
    </row>
    <row r="6" spans="1:3">
      <c r="A6" s="4" t="s">
        <v>698</v>
      </c>
      <c r="B6" s="5" t="n">
        <v>171626</v>
      </c>
      <c r="C6" s="5" t="n">
        <v>118752</v>
      </c>
    </row>
    <row r="7" spans="1:3">
      <c r="A7" s="4" t="s">
        <v>699</v>
      </c>
      <c r="B7" s="5" t="n">
        <v>-926</v>
      </c>
      <c r="C7" s="5" t="n">
        <v>-995</v>
      </c>
    </row>
    <row r="8" spans="1:3">
      <c r="A8" s="4" t="s">
        <v>700</v>
      </c>
      <c r="B8" s="5" t="n">
        <v>-3562</v>
      </c>
      <c r="C8" s="5" t="n">
        <v>-3444</v>
      </c>
    </row>
    <row r="9" spans="1:3">
      <c r="A9" s="4" t="s">
        <v>701</v>
      </c>
      <c r="B9" s="5" t="n">
        <v>-5451</v>
      </c>
      <c r="C9" s="5" t="n">
        <v>-6139</v>
      </c>
    </row>
    <row r="10" spans="1:3">
      <c r="A10" s="4" t="s">
        <v>206</v>
      </c>
      <c r="B10" s="5" t="n">
        <v>-26082</v>
      </c>
    </row>
    <row r="11" spans="1:3">
      <c r="A11" s="4" t="s">
        <v>128</v>
      </c>
      <c r="B11" s="5" t="n">
        <v>-18119</v>
      </c>
      <c r="C11" s="5" t="n">
        <v>-17176</v>
      </c>
    </row>
    <row r="12" spans="1:3">
      <c r="A12" s="4" t="s">
        <v>697</v>
      </c>
      <c r="B12" s="5" t="n">
        <v>-5931</v>
      </c>
      <c r="C12" s="5" t="n">
        <v>-4105</v>
      </c>
    </row>
    <row r="13" spans="1:3">
      <c r="A13" s="4" t="s">
        <v>702</v>
      </c>
      <c r="B13" s="5" t="n">
        <v>-60071</v>
      </c>
      <c r="C13" s="5" t="n">
        <v>-31859</v>
      </c>
    </row>
    <row r="14" spans="1:3">
      <c r="A14" s="4" t="s">
        <v>703</v>
      </c>
      <c r="B14" s="6" t="n">
        <v>111555</v>
      </c>
      <c r="C14" s="6" t="n">
        <v>868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7</v>
      </c>
      <c r="D2" s="2" t="s">
        <v>120</v>
      </c>
    </row>
    <row r="3" spans="1:4">
      <c r="A3" s="3" t="s">
        <v>705</v>
      </c>
    </row>
    <row r="4" spans="1:4">
      <c r="A4" s="4" t="s">
        <v>706</v>
      </c>
      <c r="B4" s="6" t="n">
        <v>5095</v>
      </c>
      <c r="C4" s="6" t="n">
        <v>1650</v>
      </c>
      <c r="D4" s="6" t="n">
        <v>17637</v>
      </c>
    </row>
    <row r="5" spans="1:4">
      <c r="A5" s="4" t="s">
        <v>707</v>
      </c>
      <c r="B5" s="5" t="n">
        <v>3176</v>
      </c>
      <c r="C5" s="5" t="n">
        <v>1732</v>
      </c>
      <c r="D5" s="5" t="n">
        <v>1761</v>
      </c>
    </row>
    <row r="6" spans="1:4">
      <c r="A6" s="4" t="s">
        <v>708</v>
      </c>
      <c r="B6" s="5" t="n">
        <v>8271</v>
      </c>
      <c r="C6" s="5" t="n">
        <v>3382</v>
      </c>
      <c r="D6" s="5" t="n">
        <v>19398</v>
      </c>
    </row>
    <row r="7" spans="1:4">
      <c r="A7" s="3" t="s">
        <v>709</v>
      </c>
    </row>
    <row r="8" spans="1:4">
      <c r="A8" s="4" t="s">
        <v>706</v>
      </c>
      <c r="B8" s="5" t="n">
        <v>24137</v>
      </c>
      <c r="C8" s="5" t="n">
        <v>27114</v>
      </c>
      <c r="D8" s="5" t="n">
        <v>-21221</v>
      </c>
    </row>
    <row r="9" spans="1:4">
      <c r="A9" s="4" t="s">
        <v>707</v>
      </c>
      <c r="B9" s="5" t="n">
        <v>525</v>
      </c>
      <c r="C9" s="5" t="n">
        <v>356</v>
      </c>
      <c r="D9" s="5" t="n">
        <v>445</v>
      </c>
    </row>
    <row r="10" spans="1:4">
      <c r="A10" s="4" t="s">
        <v>710</v>
      </c>
      <c r="B10" s="5" t="n">
        <v>24662</v>
      </c>
      <c r="C10" s="5" t="n">
        <v>27470</v>
      </c>
      <c r="D10" s="5" t="n">
        <v>-20776</v>
      </c>
    </row>
    <row r="11" spans="1:4">
      <c r="A11" s="4" t="s">
        <v>711</v>
      </c>
      <c r="B11" s="6" t="n">
        <v>32933</v>
      </c>
      <c r="C11" s="6" t="n">
        <v>30852</v>
      </c>
      <c r="D11" s="6" t="n">
        <v>-13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7</v>
      </c>
      <c r="D2" s="2" t="s">
        <v>120</v>
      </c>
    </row>
    <row r="3" spans="1:4">
      <c r="A3" s="3" t="s">
        <v>225</v>
      </c>
    </row>
    <row r="4" spans="1:4">
      <c r="A4" s="4" t="s">
        <v>713</v>
      </c>
      <c r="B4" s="6" t="n">
        <v>30797</v>
      </c>
      <c r="C4" s="6" t="n">
        <v>28525</v>
      </c>
      <c r="D4" s="6" t="n">
        <v>31422</v>
      </c>
    </row>
    <row r="5" spans="1:4">
      <c r="A5" s="4" t="s">
        <v>714</v>
      </c>
      <c r="B5" s="5" t="n">
        <v>5106</v>
      </c>
      <c r="C5" s="5" t="n">
        <v>4468</v>
      </c>
      <c r="D5" s="5" t="n">
        <v>2545</v>
      </c>
    </row>
    <row r="6" spans="1:4">
      <c r="A6" s="4" t="s">
        <v>715</v>
      </c>
      <c r="D6" s="5" t="n">
        <v>-33910</v>
      </c>
    </row>
    <row r="7" spans="1:4">
      <c r="A7" s="4" t="s">
        <v>716</v>
      </c>
      <c r="B7" s="5" t="n">
        <v>-2249</v>
      </c>
      <c r="C7" s="5" t="n">
        <v>-1659</v>
      </c>
      <c r="D7" s="5" t="n">
        <v>-190</v>
      </c>
    </row>
    <row r="8" spans="1:4">
      <c r="A8" s="4" t="s">
        <v>135</v>
      </c>
      <c r="B8" s="5" t="n">
        <v>-721</v>
      </c>
      <c r="C8" s="5" t="n">
        <v>-482</v>
      </c>
      <c r="D8" s="5" t="n">
        <v>-1245</v>
      </c>
    </row>
    <row r="9" spans="1:4">
      <c r="A9" s="4" t="s">
        <v>711</v>
      </c>
      <c r="B9" s="6" t="n">
        <v>32933</v>
      </c>
      <c r="C9" s="6" t="n">
        <v>30852</v>
      </c>
      <c r="D9" s="6" t="n">
        <v>-13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67</v>
      </c>
    </row>
    <row r="3" spans="1:3">
      <c r="A3" s="3" t="s">
        <v>225</v>
      </c>
    </row>
    <row r="4" spans="1:3">
      <c r="A4" s="4" t="s">
        <v>718</v>
      </c>
      <c r="B4" s="6" t="n">
        <v>869</v>
      </c>
      <c r="C4" s="6" t="n">
        <v>1093</v>
      </c>
    </row>
    <row r="5" spans="1:3">
      <c r="A5" s="4" t="s">
        <v>719</v>
      </c>
      <c r="B5" s="5" t="n">
        <v>45</v>
      </c>
      <c r="C5" s="5" t="n">
        <v>-341</v>
      </c>
    </row>
    <row r="6" spans="1:3">
      <c r="A6" s="4" t="s">
        <v>720</v>
      </c>
      <c r="B6" s="5" t="n">
        <v>256</v>
      </c>
      <c r="C6" s="5" t="n">
        <v>319</v>
      </c>
    </row>
    <row r="7" spans="1:3">
      <c r="A7" s="4" t="s">
        <v>721</v>
      </c>
      <c r="B7" s="5" t="n">
        <v>-213</v>
      </c>
      <c r="C7" s="5" t="n">
        <v>-202</v>
      </c>
    </row>
    <row r="8" spans="1:3">
      <c r="A8" s="4" t="s">
        <v>722</v>
      </c>
      <c r="B8" s="6" t="n">
        <v>957</v>
      </c>
      <c r="C8" s="6" t="n">
        <v>8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545</v>
      </c>
      <c r="J1" s="2" t="s">
        <v>1</v>
      </c>
    </row>
    <row r="2" spans="1:12">
      <c r="B2" s="2" t="s">
        <v>2</v>
      </c>
      <c r="C2" s="2" t="s">
        <v>546</v>
      </c>
      <c r="D2" s="2" t="s">
        <v>4</v>
      </c>
      <c r="E2" s="2" t="s">
        <v>547</v>
      </c>
      <c r="F2" s="2" t="s">
        <v>67</v>
      </c>
      <c r="G2" s="2" t="s">
        <v>548</v>
      </c>
      <c r="H2" s="2" t="s">
        <v>549</v>
      </c>
      <c r="I2" s="2" t="s">
        <v>550</v>
      </c>
      <c r="J2" s="2" t="s">
        <v>2</v>
      </c>
      <c r="K2" s="2" t="s">
        <v>67</v>
      </c>
      <c r="L2" s="2" t="s">
        <v>120</v>
      </c>
    </row>
    <row r="3" spans="1:12">
      <c r="A3" s="3" t="s">
        <v>121</v>
      </c>
    </row>
    <row r="4" spans="1:12">
      <c r="A4" s="4" t="s">
        <v>724</v>
      </c>
      <c r="B4" s="6" t="n">
        <v>443065</v>
      </c>
      <c r="C4" s="6" t="n">
        <v>468891</v>
      </c>
      <c r="D4" s="6" t="n">
        <v>464195</v>
      </c>
      <c r="E4" s="6" t="n">
        <v>410584</v>
      </c>
      <c r="F4" s="6" t="n">
        <v>406750</v>
      </c>
      <c r="G4" s="6" t="n">
        <v>425562</v>
      </c>
      <c r="H4" s="6" t="n">
        <v>428732</v>
      </c>
      <c r="I4" s="6" t="n">
        <v>392805</v>
      </c>
      <c r="J4" s="6" t="n">
        <v>1786735</v>
      </c>
      <c r="K4" s="6" t="n">
        <v>1653849</v>
      </c>
      <c r="L4" s="6" t="n">
        <v>1404703</v>
      </c>
    </row>
    <row r="5" spans="1:12">
      <c r="A5" s="4" t="s">
        <v>725</v>
      </c>
      <c r="B5" s="5" t="n">
        <v>27430</v>
      </c>
      <c r="C5" s="5" t="n">
        <v>45359</v>
      </c>
      <c r="D5" s="5" t="n">
        <v>51166</v>
      </c>
      <c r="E5" s="5" t="n">
        <v>28631</v>
      </c>
      <c r="F5" s="5" t="n">
        <v>33336</v>
      </c>
      <c r="G5" s="5" t="n">
        <v>38697</v>
      </c>
      <c r="H5" s="5" t="n">
        <v>41565</v>
      </c>
      <c r="I5" s="5" t="n">
        <v>27579</v>
      </c>
      <c r="J5" s="5" t="n">
        <v>152586</v>
      </c>
      <c r="K5" s="5" t="n">
        <v>141177</v>
      </c>
      <c r="L5" s="5" t="n">
        <v>94710</v>
      </c>
    </row>
    <row r="6" spans="1:12">
      <c r="A6" s="4" t="s">
        <v>162</v>
      </c>
      <c r="B6" s="6" t="n">
        <v>21419</v>
      </c>
      <c r="C6" s="6" t="n">
        <v>32968</v>
      </c>
      <c r="D6" s="6" t="n">
        <v>37073</v>
      </c>
      <c r="E6" s="6" t="n">
        <v>22259</v>
      </c>
      <c r="F6" s="6" t="n">
        <v>25380</v>
      </c>
      <c r="G6" s="6" t="n">
        <v>28195</v>
      </c>
      <c r="H6" s="6" t="n">
        <v>30281</v>
      </c>
      <c r="I6" s="6" t="n">
        <v>21125</v>
      </c>
      <c r="J6" s="6" t="n">
        <v>113719</v>
      </c>
      <c r="K6" s="6" t="n">
        <v>104981</v>
      </c>
      <c r="L6" s="6" t="n">
        <v>91129</v>
      </c>
    </row>
    <row r="7" spans="1:12">
      <c r="A7" s="4" t="s">
        <v>726</v>
      </c>
      <c r="B7" s="8" t="n">
        <v>0.82</v>
      </c>
      <c r="C7" s="8" t="n">
        <v>1.27</v>
      </c>
      <c r="D7" s="8" t="n">
        <v>1.43</v>
      </c>
      <c r="E7" s="8" t="n">
        <v>0.86</v>
      </c>
      <c r="F7" s="8" t="n">
        <v>0.98</v>
      </c>
      <c r="G7" s="8" t="n">
        <v>1.09</v>
      </c>
      <c r="H7" s="8" t="n">
        <v>1.18</v>
      </c>
      <c r="I7" s="8" t="n">
        <v>0.82</v>
      </c>
      <c r="J7" s="8" t="n">
        <v>4.38</v>
      </c>
      <c r="K7" s="8" t="n">
        <v>4.08</v>
      </c>
      <c r="L7" s="8" t="n">
        <v>3.57</v>
      </c>
    </row>
    <row r="8" spans="1:12">
      <c r="A8" s="4" t="s">
        <v>727</v>
      </c>
      <c r="B8" s="8" t="n">
        <v>0.8100000000000001</v>
      </c>
      <c r="C8" s="8" t="n">
        <v>1.25</v>
      </c>
      <c r="D8" s="8" t="n">
        <v>1.4</v>
      </c>
      <c r="E8" s="8" t="n">
        <v>0.85</v>
      </c>
      <c r="F8" s="8" t="n">
        <v>0.97</v>
      </c>
      <c r="G8" s="8" t="n">
        <v>1.07</v>
      </c>
      <c r="H8" s="8" t="n">
        <v>1.15</v>
      </c>
      <c r="I8" s="8" t="n">
        <v>0.8</v>
      </c>
      <c r="J8" s="8" t="n">
        <v>4.3</v>
      </c>
      <c r="K8" s="8" t="n">
        <v>3.99</v>
      </c>
      <c r="L8" s="8" t="n">
        <v>3.4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7</v>
      </c>
      <c r="D2" s="2" t="s">
        <v>120</v>
      </c>
    </row>
    <row r="3" spans="1:4">
      <c r="A3" s="3" t="s">
        <v>729</v>
      </c>
    </row>
    <row r="4" spans="1:4">
      <c r="A4" s="4" t="s">
        <v>730</v>
      </c>
      <c r="B4" s="6" t="n">
        <v>4028</v>
      </c>
      <c r="C4" s="6" t="n">
        <v>3991</v>
      </c>
      <c r="D4" s="6" t="n">
        <v>3222</v>
      </c>
    </row>
    <row r="5" spans="1:4">
      <c r="A5" s="4" t="s">
        <v>731</v>
      </c>
      <c r="B5" s="5" t="n">
        <v>2804</v>
      </c>
      <c r="C5" s="5" t="n">
        <v>1978</v>
      </c>
      <c r="D5" s="5" t="n">
        <v>2634</v>
      </c>
    </row>
    <row r="6" spans="1:4">
      <c r="A6" s="4" t="s">
        <v>732</v>
      </c>
      <c r="B6" s="5" t="n">
        <v>-3090</v>
      </c>
      <c r="C6" s="5" t="n">
        <v>-1941</v>
      </c>
      <c r="D6" s="5" t="n">
        <v>-1865</v>
      </c>
    </row>
    <row r="7" spans="1:4">
      <c r="A7" s="4" t="s">
        <v>733</v>
      </c>
      <c r="B7" s="6" t="n">
        <v>3742</v>
      </c>
      <c r="C7" s="6" t="n">
        <v>4028</v>
      </c>
      <c r="D7" s="6" t="n">
        <v>39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5:38Z</dcterms:created>
  <dcterms:modified xmlns:dcterms="http://purl.org/dc/terms/" xmlns:xsi="http://www.w3.org/2001/XMLSchema-instance" xsi:type="dcterms:W3CDTF">2020-02-25T16:05:38Z</dcterms:modified>
</cp:coreProperties>
</file>